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ellectual Property" sheetId="12" state="visible" r:id="rId12"/>
    <sheet xmlns:r="http://schemas.openxmlformats.org/officeDocument/2006/relationships" name="Related Party"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tock Based Compensation" sheetId="16" state="visible" r:id="rId16"/>
    <sheet xmlns:r="http://schemas.openxmlformats.org/officeDocument/2006/relationships" name="Warrants" sheetId="17" state="visible" r:id="rId17"/>
    <sheet xmlns:r="http://schemas.openxmlformats.org/officeDocument/2006/relationships" name="Taxes" sheetId="18" state="visible" r:id="rId18"/>
    <sheet xmlns:r="http://schemas.openxmlformats.org/officeDocument/2006/relationships" name="Subsequent Events" sheetId="19" state="visible" r:id="rId19"/>
    <sheet xmlns:r="http://schemas.openxmlformats.org/officeDocument/2006/relationships" name="Basis of Presentation and Summa" sheetId="20" state="visible" r:id="rId20"/>
    <sheet xmlns:r="http://schemas.openxmlformats.org/officeDocument/2006/relationships" name="Basis of Presentation and Sum_2" sheetId="21" state="visible" r:id="rId21"/>
    <sheet xmlns:r="http://schemas.openxmlformats.org/officeDocument/2006/relationships" name="Inventory (Tables)" sheetId="22" state="visible" r:id="rId22"/>
    <sheet xmlns:r="http://schemas.openxmlformats.org/officeDocument/2006/relationships" name="Property And Equipment Net (Tab" sheetId="23" state="visible" r:id="rId23"/>
    <sheet xmlns:r="http://schemas.openxmlformats.org/officeDocument/2006/relationships" name="Intellectual Property (Tables)" sheetId="24" state="visible" r:id="rId24"/>
    <sheet xmlns:r="http://schemas.openxmlformats.org/officeDocument/2006/relationships" name="Related Party (Tables)" sheetId="25" state="visible" r:id="rId25"/>
    <sheet xmlns:r="http://schemas.openxmlformats.org/officeDocument/2006/relationships" name="Operating Leases (Tables)" sheetId="26" state="visible" r:id="rId26"/>
    <sheet xmlns:r="http://schemas.openxmlformats.org/officeDocument/2006/relationships" name="Stock Based Compensation (Table" sheetId="27" state="visible" r:id="rId27"/>
    <sheet xmlns:r="http://schemas.openxmlformats.org/officeDocument/2006/relationships" name="Warrants (Tables)" sheetId="28" state="visible" r:id="rId28"/>
    <sheet xmlns:r="http://schemas.openxmlformats.org/officeDocument/2006/relationships" name="Taxes (Tables)" sheetId="29" state="visible" r:id="rId29"/>
    <sheet xmlns:r="http://schemas.openxmlformats.org/officeDocument/2006/relationships" name="Organization (Details Narrative" sheetId="30" state="visible" r:id="rId30"/>
    <sheet xmlns:r="http://schemas.openxmlformats.org/officeDocument/2006/relationships" name="Liquidity and Financial Condi_2" sheetId="31" state="visible" r:id="rId31"/>
    <sheet xmlns:r="http://schemas.openxmlformats.org/officeDocument/2006/relationships" name="Basis of Presentation and Sum_3"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Basis of Presentation and Sum_8" sheetId="37" state="visible" r:id="rId37"/>
    <sheet xmlns:r="http://schemas.openxmlformats.org/officeDocument/2006/relationships" name="Inventory (Details)"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Intellectual Property (Details)" sheetId="41" state="visible" r:id="rId41"/>
    <sheet xmlns:r="http://schemas.openxmlformats.org/officeDocument/2006/relationships" name="Intellectual Property (Details " sheetId="42" state="visible" r:id="rId42"/>
    <sheet xmlns:r="http://schemas.openxmlformats.org/officeDocument/2006/relationships" name="Intellectual Property (Detail_2" sheetId="43" state="visible" r:id="rId43"/>
    <sheet xmlns:r="http://schemas.openxmlformats.org/officeDocument/2006/relationships" name="Related party (Details)" sheetId="44" state="visible" r:id="rId44"/>
    <sheet xmlns:r="http://schemas.openxmlformats.org/officeDocument/2006/relationships" name="Related party (Details 1)" sheetId="45" state="visible" r:id="rId45"/>
    <sheet xmlns:r="http://schemas.openxmlformats.org/officeDocument/2006/relationships" name="Related party (Details Narrativ" sheetId="46" state="visible" r:id="rId46"/>
    <sheet xmlns:r="http://schemas.openxmlformats.org/officeDocument/2006/relationships" name="Operating Leases (Details)" sheetId="47" state="visible" r:id="rId47"/>
    <sheet xmlns:r="http://schemas.openxmlformats.org/officeDocument/2006/relationships" name="Operating Leases (Details 1)" sheetId="48" state="visible" r:id="rId48"/>
    <sheet xmlns:r="http://schemas.openxmlformats.org/officeDocument/2006/relationships" name="Operating Leases (Details 2)" sheetId="49" state="visible" r:id="rId49"/>
    <sheet xmlns:r="http://schemas.openxmlformats.org/officeDocument/2006/relationships" name="Operating Leases (Details Narra" sheetId="50" state="visible" r:id="rId50"/>
    <sheet xmlns:r="http://schemas.openxmlformats.org/officeDocument/2006/relationships" name="Commitments and Contingencies (" sheetId="51" state="visible" r:id="rId51"/>
    <sheet xmlns:r="http://schemas.openxmlformats.org/officeDocument/2006/relationships" name="Stock Based Compensation (Detai" sheetId="52" state="visible" r:id="rId52"/>
    <sheet xmlns:r="http://schemas.openxmlformats.org/officeDocument/2006/relationships" name="Stock Based Compensation (Det_2" sheetId="53" state="visible" r:id="rId53"/>
    <sheet xmlns:r="http://schemas.openxmlformats.org/officeDocument/2006/relationships" name="Warrants (Details)" sheetId="54" state="visible" r:id="rId54"/>
    <sheet xmlns:r="http://schemas.openxmlformats.org/officeDocument/2006/relationships" name="Warrants (Details 1)" sheetId="55" state="visible" r:id="rId55"/>
    <sheet xmlns:r="http://schemas.openxmlformats.org/officeDocument/2006/relationships" name="Taxes (Details)" sheetId="56" state="visible" r:id="rId56"/>
    <sheet xmlns:r="http://schemas.openxmlformats.org/officeDocument/2006/relationships" name="Taxes (Details 1)" sheetId="57" state="visible" r:id="rId57"/>
    <sheet xmlns:r="http://schemas.openxmlformats.org/officeDocument/2006/relationships" name="Taxes (Details 2)" sheetId="58" state="visible" r:id="rId58"/>
    <sheet xmlns:r="http://schemas.openxmlformats.org/officeDocument/2006/relationships" name="Taxes (Details Narrativ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IDWEST ENERGY EMISSIONS CORP.</t>
        </is>
      </c>
      <c r="C4" s="4" t="inlineStr">
        <is>
          <t xml:space="preserve"> </t>
        </is>
      </c>
      <c r="D4" s="4" t="inlineStr">
        <is>
          <t xml:space="preserve"> </t>
        </is>
      </c>
    </row>
    <row r="5">
      <c r="A5" s="4" t="inlineStr">
        <is>
          <t>Entity Central Index Key</t>
        </is>
      </c>
      <c r="B5" s="4" t="inlineStr">
        <is>
          <t>000072838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94369392</v>
      </c>
      <c r="D19" s="4" t="inlineStr">
        <is>
          <t xml:space="preserve"> </t>
        </is>
      </c>
    </row>
    <row r="20">
      <c r="A20" s="4" t="inlineStr">
        <is>
          <t>Entity Public Float</t>
        </is>
      </c>
      <c r="B20" s="4" t="inlineStr">
        <is>
          <t xml:space="preserve"> </t>
        </is>
      </c>
      <c r="C20" s="4" t="inlineStr">
        <is>
          <t xml:space="preserve"> </t>
        </is>
      </c>
      <c r="D20" s="6" t="n">
        <v>18425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33067</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87-0398271</t>
        </is>
      </c>
      <c r="C26" s="4" t="inlineStr">
        <is>
          <t xml:space="preserve"> </t>
        </is>
      </c>
      <c r="D26" s="4" t="inlineStr">
        <is>
          <t xml:space="preserve"> </t>
        </is>
      </c>
    </row>
    <row r="27">
      <c r="A27" s="4" t="inlineStr">
        <is>
          <t>Entity Address Address Line 1</t>
        </is>
      </c>
      <c r="B27" s="4" t="inlineStr">
        <is>
          <t>1810 Jester Drive</t>
        </is>
      </c>
      <c r="C27" s="4" t="inlineStr">
        <is>
          <t xml:space="preserve"> </t>
        </is>
      </c>
      <c r="D27" s="4" t="inlineStr">
        <is>
          <t xml:space="preserve"> </t>
        </is>
      </c>
    </row>
    <row r="28">
      <c r="A28" s="4" t="inlineStr">
        <is>
          <t>Entity Address City Or Town</t>
        </is>
      </c>
      <c r="B28" s="4" t="inlineStr">
        <is>
          <t>Corsicana</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109</t>
        </is>
      </c>
      <c r="C30" s="4" t="inlineStr">
        <is>
          <t xml:space="preserve"> </t>
        </is>
      </c>
      <c r="D30" s="4" t="inlineStr">
        <is>
          <t xml:space="preserve"> </t>
        </is>
      </c>
    </row>
    <row r="31">
      <c r="A31" s="4" t="inlineStr">
        <is>
          <t>City Area Code</t>
        </is>
      </c>
      <c r="B31" s="4" t="inlineStr">
        <is>
          <t>614</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Rosenberg Rich Baker Berman, P.A.</t>
        </is>
      </c>
      <c r="C33" s="4" t="inlineStr">
        <is>
          <t xml:space="preserve"> </t>
        </is>
      </c>
      <c r="D33" s="4" t="inlineStr">
        <is>
          <t xml:space="preserve"> </t>
        </is>
      </c>
    </row>
    <row r="34">
      <c r="A34" s="4" t="inlineStr">
        <is>
          <t>Auditor Firm Id</t>
        </is>
      </c>
      <c r="B34" s="4" t="inlineStr">
        <is>
          <t>89</t>
        </is>
      </c>
      <c r="C34" s="4" t="inlineStr">
        <is>
          <t xml:space="preserve"> </t>
        </is>
      </c>
      <c r="D34" s="4" t="inlineStr">
        <is>
          <t xml:space="preserve"> </t>
        </is>
      </c>
    </row>
    <row r="35">
      <c r="A35" s="4" t="inlineStr">
        <is>
          <t>Local Phone Number</t>
        </is>
      </c>
      <c r="B35" s="4" t="inlineStr">
        <is>
          <t>505-6115</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Location</t>
        </is>
      </c>
      <c r="B37" s="4" t="inlineStr">
        <is>
          <t>Somerset, New Jerse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 xml:space="preserve">Note 4 - Inventory Inventory was comprised of the following at December 31, 2023 and December 31, 2022: December 31, December 31, 2023 2022 Raw Materials $ 200,496 $ 606,056 Spare Parts 17,912 90,374 Finished Goods 576,756 294,701 $ 795,164 $ 991,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Note 5 - Property and Equipment, Net Property and equipment at December 31, 2023 and December 31, 2022 are as follows: December 31, December 31, 2023 2022 Equipment &amp; installation $ 1,095,139 $ 1,095,140 Leasehold improvements 101,821 101,821 Trucking equipment 845,102 845,102 Office equipment, computer equipment and software 1,874 20,295 Total equipment 2,043,936 2,062,358 Less: accumulated depreciation (2,035,978 ) (2,041,473 ) Construction in process 1,588,000 1,807,707 Property and equipment, net $ 1,595,958 $ 1,828,592 The Company uses the straight-line method of depreciation over estimated useful lives of 2 to 5 years. During the year ended December 31, 2023 and 2022 depreciation expense was $12,927, and $11,679, respectively. At December 31, 2023, the Company concluded that Company’s plant construction in process asset had become impaired based on the existing and anticipated future economic outlook. As a result, the Company impaired the asset to reduce the carrying value to fair value. Estimated fair value of the impaired long-lived asset is based on the estimated cost to replace the asset. As a result of the uncertain cash flows related to the Company’s capitalized construction costs, the Company has recorded an impairment charge of $219,707. No impairment losses were recorded during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12 Months Ended</t>
        </is>
      </c>
    </row>
    <row r="2">
      <c r="B2" s="2" t="inlineStr">
        <is>
          <t>Dec. 31, 2023</t>
        </is>
      </c>
    </row>
    <row r="3">
      <c r="A3" s="3" t="inlineStr">
        <is>
          <t>Intellectual Property</t>
        </is>
      </c>
      <c r="B3" s="4" t="inlineStr">
        <is>
          <t xml:space="preserve"> </t>
        </is>
      </c>
    </row>
    <row r="4">
      <c r="A4" s="4" t="inlineStr">
        <is>
          <t>Intellectual Property</t>
        </is>
      </c>
      <c r="B4" s="4" t="inlineStr">
        <is>
          <t xml:space="preserve">Note 6 - Intellectual Property On January 15, 2009, the Company entered into an “Exclusive Patent and Know-How License Agreement Including Transfer of Ownership” with the Energy and Environmental Research Center Foundation, a non-profit entity. Under the terms of the Agreement, the Company has been granted an exclusive license by the Energy and Environmental Research Center Foundation for the technology to develop, make, have made, use, sell, offer to sell, lease, and import the technology in any coal-fired combustion systems (power plant) worldwide and to develop and perform the technology in any coal-fired power plant in the world. On April 24, 2017, the Company closed on the acquisition of all patent rights from the Energy and Environmental Research Center Foundation including all patents and patents pending, domestic and foreign, relating to the foregoing technology. A total of 42 domestic and foreign patents and patent applications were included in the acquisition. In accordance with the terms of the License Agreement, the patent rights were acquired for the purchase price of (i) 2,500,000 in cash, and (ii) 925,000 shares of common stock of which 628,998 shares were issued to the Energy and Environmental Research Center Foundation and 296,002 were issued to the inventors who had been designated by the Energy and Environmental Research Center Foundation. The shares issued were valued at $518,000 ($0.56 per share), representing the value as of the closing date. License and patent costs capitalized as of December 31, 2023 and December 31, 2022 are as follows: December 31, December 31, 2023 2022 Licenses and patents $ 3,068,995 $ 3,068,995 Less: Accumulated amortization (1,364,932 ) (1,159,398 ) Intellectual property, net $ 1,704,063 $ 1,909,597 Amortization expense for the year ended December 31, 2023 and 2022 was $205,534 and $204,600, respectively. Estimated annual amortization for each of the next 9 years is as follows: Annual amortization for the years ended: December 31, 2024 $ 204,600 December 31, 2025 204,600 December 31, 2026 204,600 December 31, 2027 204,600 December 31, 2028 204,600 Thereafter 681,063 Total $ 1,704,0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3</t>
        </is>
      </c>
    </row>
    <row r="3">
      <c r="A3" s="3" t="inlineStr">
        <is>
          <t>Related Party</t>
        </is>
      </c>
      <c r="B3" s="4" t="inlineStr">
        <is>
          <t xml:space="preserve"> </t>
        </is>
      </c>
    </row>
    <row r="4">
      <c r="A4" s="4" t="inlineStr">
        <is>
          <t>Related Party</t>
        </is>
      </c>
      <c r="B4" s="4" t="inlineStr">
        <is>
          <t xml:space="preserve">Note 7 - Related Party Secured Note Payable On November 29, 2016, pursuant to a restated financing agreement entered with AC Midwest Energy, LLC (“AC Midwest”) on November 1, 2016, the Company closed on a secured note with AC Midwest (the “AC Midwest Secured Note”), which was to mature on December 15, 2018. AC Midwest is wholly-owned by a stockholder of the Company. The AC Midwest Secured Note is guaranteed by MES, is non-convertible and bears interest at a rate of 15.0% per annum, payable quarterly in arrears on or before the last day of each fiscal quarter. On February 25, 2019, per Amendment No. 3 to the Amended and Restated Financing Agreement, AC Midwest extended the maturity date from December 15, 2018 to August 25, 2022. On October 28, 2022, the Company, along with MES, and AC Midwest, executed Amendment No. 4 to the Amended and Restated Financing Agreement pursuant to which the maturity date of the AC Midwest Secured Note was extended to August 25, 2025. In addition, the interest rate on the remaining principal balance was reduced from 15.0% to 9.0% per annum. The Company has accounted for the extension as debt extinguishment with a related party. As such the Company recorded a capital contribution of $54,983 for the year ended December 31, 2022 on this exchange which is related to the difference in fair value of the note on the date of the exchange. As of both December 31, 2023 and December 31, 2022, total principal of $271,686 was outstanding on this note. Interest expense for the years ended December 31, 2023 and 2022 was $43,955 and $38,557 respectively. Amortized discount recorded as interest expense for the year ended December 31, 2023 and 2022 was $19,504 and $3,259, respectively. As of December 31, 2023 and 2022, the unamortized balance of the discount was $32,220 and $51,724 respectively, which is being expensed over the life of the loan. Unsecured Note Payable The Company has the following unsecured note payable - related party outstanding as of December 31, 2023 and December 31, 2022: December 31, December 31, 2023 2022 Unsecured note payable $ 13,154,931 $ 13,154,931 Less fair value adjustment on extinguishment, net of amortized discount of $1,547,536 and $230,868, respectively (2,175,208 ) (3,491,875 ) Total unsecured note payable 10,979,723 9,663,056 Less current portion - - Unsecured note payable, net of current portion $ 10,979,723 $ 9,663,056 On November 29, 2016, pursuant to a restated financing agreement entered with AC Midwest on November 1, 2016, the Company closed on an unsecured note with AC Midwest (the “AC Midwest Subordinated Note, which was to mature on December 15, 2020. On February 25, 2019, the Company, entered into an Unsecured Note Financing Agreement (the “Unsecured Note Financing Agreement”) with AC Midwest, pursuant to which AC Midwest issued an unsecured note in the principal amount of $13,154,931 (the “AC Midwest Unsecured Note”), which represented the outstanding principal and accrued and unpaid interest at closing. The Company determined that the rate of interest on the AC Midwest Subordinated Note was a below market rate of interest and determined that a discount of $6,916,687 should be recorded. This discount was based on an applicable market rate for unsecured debt for the Company of 21% and is being amortized as interest expense over the life of the loan. In accordance with the Unsecured Note Financing Agreement, AC Midwest shall be entitled to a profit participation preference equal to 1.0 times the original principal amount (the “Profit Share”). The Profit Share is “non-recourse” and shall only be derived from and computed on the basis of, and paid from, Net Litigation Proceeds from claims relating to the Company’s intellectual property, Net Revenue Share and Adjusted Free Cash Flow (as such terms are defined in the Unsecured Note Financing Agreement), and Equity Offering Net Proceeds as described below. On August 30, 2022, AC Midwest agreed to an extension of the maturity date of the AC Midwest Unsecured Note (and AC Midwest Secured Note) from August 25, 2022 to September 30, 2022. Such extension was expected to provide the Company sufficient time in which to conclude the process of negotiating certain changes and modifications to such financing arrangements. On September 28, 2022, AC Midwest agreed to an additional short-term extension of such maturity date from September 30, 2022 to October 31, 2022. The Company has accounted for the extension as debt extinguishment with a related party. As such the Company recorded a capital contribution of $488,274 on this exchange which is related to the difference in fair value of the note on the date of the exchange. On October 28, 2022, the Company, along with MES, and AC Midwest, executed Amendment No. 1 to Unsecured Note Financing Agreement (“Amendment No. 1”) pursuant to which the maturity date of the AC Midwest Unsecured Note was extended to August 25, 2025. In addition, the parties agreed that the Profit Share be increased by $4,500,000 from $13,154,931 (representing 1.0 times the original principal amount) to $17,654,931. The Company has accounted for the extension as debt extinguishment with a related party. As such the Company recorded a capital contribution of $3,234,469 on this exchange which is related to the difference in fair value of the note on the date of the exchange. Amortized discount recorded as interest expense for the years ended December 31, 2023 and 2022 was $1,316,667 and $230,868, respectively. As of December 31, 2023 and 2022, the unamortized balance of the discount was $2,175,208 and $3,491,875 respectively, which is being expensed over the life of the loan. Principal Payments and the Profit Share In connection with the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 (as defined) from licensing the Company’s intellectual property) plus Adjusted Free Cash Flow until the Unsecured Note and Profit Share have been paid in full, provided, however, that such payments shall exclude the first $3,500,000 of Net Licensing Revenue and Adjusted Free Cash Flow achieved commencing with the fiscal quarter ending March 31, 2019. In addition, and pursuant to Amendment No. 1, the Company shall pay the principal outstanding and Profit Share in an aggregate amount equal to 75.0% of any Equity Offering Net Proceeds (as defined) until the Unsecured Note and Profit Share have been paid in full. Any remaining principal balance due on the Unsecured Note shall be due and payable in full on the maturity date. The Profit Share, however, if not paid in full on or before the maturity date, shall remain subject to Unsecured Note Financing Agreement until full and final payment. The Company is utilizing the methodology behind the ASC 815, Derivatives and Hedging Distinguishing Liabilities from Equity The following are the changes in the profit share liability (the only Level 3 financial instrument) during the years ended December 31, 2023 and 2022: Profit Share as of January 1, 2023 $ 3,638,260 Addition - Loss on change in fair value of profit share 11,209,677 Profit Share as of December 31, 2023 $ 14,847,937 Profit Share as of January 1, 2022 $ 2,836,743 Addition - Loss on change in fair value of profit share 801,517 Profit Share as of December 31, 2022 $ 3,638,260 Debt Repayment and Exchange Agreement On June 1, 2021, the Company, along with MES, entered into a Debt Repayment and Exchange Agreement with AC Midwest, which was expected to repay all existing secured and unsecured debt obligations presently held by AC Midwest (the “Debt Repayment Agreement”). Pursuant to the Debt Repayment Agreement, the Company was at closing to repay the principal balance outstanding on the AC Midwest Secured Note in cash, together with any other amounts due and owing under such note and repay the outstanding debt under the AC Midwest Unsecured Note by paying and issuing a combination of cash and shares of common stock which AC Midwest had agreed to accept in full and complete repayment of the obligations thereunder. At closing, and with regard to the AC Midwest Unsecured Note, the Company was to pay AC Midwest $6,577,465 in cash representing 50.0% of the aggregate outstanding principal balance of such note, and issue shares of common stock to AC Midwest in exchange for the remaining 50.0% of the aggregate outstanding principal balance at an exchange price equal to 100% of the offering price of common stock in the Qualifying Offering (as defined below). With regard to the Profit Share, at closing the Company was to pay AC Midwest $2,305,308 in cash representing the Profit Share Valuation, and issue shares of common stock for $4,026,568 representing the Adjusted Profit Share Valuation (as such terms are defined in the Debt Repayment Agreement) at the same exchange price indicated above. The Company agreed to provide certain registration rights with respect to the shares issued thereunder. The closing was subject to various conditions including but not limited to the completion of an offering of equity securities resulting in net proceeds of at least $12.0 million by December 31, 2021, which was extended to June 30, 2022 (the “Qualifying Offering”). Such closing conditions were not met by June 30, 2022. On October 28, 2022, the parties entered into a Termination Agreement pursuant to which the parties agreed to terminate the Debt Repayment Agreement with immediate effect and that none of the parties shall have any further responsibility or liability thereunder. On February 27, 2024, the Company entered into an Unsecured Debt Restructuring Agreement with AC Midwest which replaced and superseded the Unsecured Note Financing Agreement as described in Note 13. Short term debt On June 13, 2022, the Company entered into a promissory note in the amount of $250,000 with the Company’s Chairman of the Board of Directors. The note bears interest at 6% and is due on the earlier of 90 days or the Company having cash of $1,200,000. The note was repaid in full in 2022. Interest expense for the year ended December 31, 2022 was $4,937. Related Party Transactions Kaye Cooper Kay &amp; Rosenberg, LLP provides certain legal services to the Company and was paid $393,111 and $481,250 for the years ended December 31, 2023 and 2022, respectively, for legal services rendered and disbursement incurred. David M. Kaye, a Director of the Company, is a partner of the law firm. At December 31, 2023 and December 31, 2022, $33,333 and $25,000, respectively, was owed to the firm for services rendered. In September 2022, the Company acquired a pickup truck from the Company’s then Chief Financial Officer for the purchase price of $10,727 which the parties determined to be its fair market value. On January 31, 2023, the Company entered into a License and Supply Agreement with Dakin Holdings Ltd., a company incorporated in Barbados (“Dakin”), effective as of January 1, 2023, pursuant to which Dakin has granted to the Company (i) a limited license to manufacture and produce for Dakin products comprising certain intellectual property owned by Dakin (the “Dakin IP”), and (ii) an exclusive license to commercialize the Dakin IP in the United States. In addition, the Company shall pay Dakin a license fee of $12,500 per month for a three-year period commencing as of the effective date and pay Dakin a royalty on all sales in the United States of the products comprising the Dakin IP made by the Company. Dakin is a company owned and controlled by the Company’s Chief Executive Officer and President. Dakin charged $150,000 for license fees for the year ended December 31, 2023. As of December 31, 2023, license fees of $25,000 were owed to Dak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 xml:space="preserve">Note 8 - Operating Leases On July 1, 2015, the Company entered into a five-year lease for warehouse space in Corsicana, Texas. Rent is $3,750 monthly throughout the term of the lease. The Company is also responsible for the pro rata share of the projected monthly expenses for the property taxes. The current pro rata share is $882. The lease was extended on June 1, 2019 for five years. The Company recorded a right of use asset and an operating lease liability of $145,267. This amount represents the difference between the value from the remaining lease and the extended lease. For the years ended December 31, 2023 and 2022, the Company recorded an operating lease right of use asset and liabilities as follows: December 31, December 31, 2023 2022 Right of use asset - operating lease $ 10,639 $ 51,563 Current portion of operating lease liability 11,157 43,262 Operating lease liability - 11,289 Future remaining minimum lease payments under these non-cancelable leases are as follows: For the twelve months ended December 31, 2024 11,250 Total 11,250 Less discount (93 ) Total lease liabilities 11,157 Less current portion (11,157 ) Operating lease obligation, net of current portion $ - The weighted average remaining lease term for operating leases is 0.25 years and the weighted average discount rate used in calculating the operating lease asset and liability is 5.0%. For the year ended December 31, 2023 and 2022, payments on lease obligations were $45,000 and $260,360 respectively, and amortization on the right of use assets was $40,924 and $338,535 respectively. For the years ended December 31, 2023 and 2022, the Company’s lease cost consists of the following components, each of which is included in costs and expenses within the Company’s consolidated statements of operations: For the Year Ended December 31, 2023 For the Year Ended December 31, 2022 Operating lease costs $ 45,310 $ 338,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Note 9 - Commitments and Contingencies Fixed Price Contract The Company’s multi-year contracts with its commercial customers contain fixed prices for product. These contracts expire between 2023 and 2025 and expose the Company to the potential risks associated with rising material costs during that same period. Legal proceedings On July 17, 2019, the Company initiated patent litigation against certain defendants in the U.S. District Court for the District of Delaware for infringement of certain United States patents owned by the Company. These patents relate to the Company’s two-part Sorbent Enhancement Additive (SEA ® During 2020, each of the four major utility defendants in the above action filed petitions for Inter Partes Review with the United States Patent and Trademark Office, seeking to invalidate certain claims to the patents which are subject to the litigation. Between July 2020 and January 2021, we entered into agreements with each of the four major utility defendants in such action which included certain monetary arrangements and pursuant to which we have dismissed all claims brought against each of them and their affiliates, and such parties have withdrawn from petitions for Inter Partes Review with the United States Patent and Trademark Office. Such agreements entered into with such parties provide each of them and their affiliates with a non-exclusive license to certain Company patents (related to the Company’s two-part Sorbent Enhancement Additive (SEA®) process) for use in connection with such parties’ coal-fired power plants. Subsequently, and as a result of certain rulings by the Court, certain defendants were dismissed in the action, certain defendants were added and certain originally named defendants remained in the action. A jury trial was scheduled for November 13, 2023. On November 9, 2023, the Company entered into a confidential binding term sheet with Arthur J. Gallagher &amp; Co., and various of its affiliated entities (collectively “AJG”), and DTE Energy Resources LLC and various of its affiliated entities (collectively “DTE”), to resolve the patent litigation. Pursuant to the term sheet, all claims and counterclaims asserted by the parties in such patent litigation have been dismissed with prejudice, although such term sheet does not affect any other claim brought against the remaining CERT defendants. The financial aspects of the term sheet remain confidential pursuant to its terms. In addition, effective November 9, 2023, Alistar Enterprises, LLC (“Alistar”), one of the remaining CERT defendants, entered into a settlement agreement with the Company which provided that all claims and counterclaims asserted in the action between the Company and Alistar be dismissed with prejudice. The financial terms of such settlement remain confidential. Effective as of December 28, 2023, and in connection with the term sheet described above, the Company, along with its wholly-owned subsidiary, MES, Inc., and (a) Chem-Mod LLC (“Chem-Mod”), (b) Arthur J. Gallagher &amp; Co. and AJG Coal, LLC, and (c) DTE Energy Co. and DTE Energy Resources, LLC, entered into a paid license of U.S. Patent No. 8,168,147, U.S. Patent No. 10,343,114, U.S. Patent No. 10,589,225, U.S. Patent No. 10,596,517 and U.S. Patent No. 10,668,430 and their foreign equivalents and related patent applications and patents, which licenses the use of refined coal or the Chem-Mod Solution in conjunction with activated carbon. This license applies to Chem-Mod and certain of its licensees, sub-licensees, and their customers, for the remaining term of such patents. By its terms, the license does not cover the use of activated carbon with coal that is not either refined coal or coal made by or for use with the Chem-Mod Solution in a manner authorized by the license. The parties to the license have mutually released all claims that any past use of the Chem-Mod Solution in connection with the production or use of refined coal with activated carbon by entities other than the CERT defendants and their customers infringes the asserted patents and related intellectual property, and all claims that could have been brought challenging the validity of such patents. The remaining CERT defendants and their customers (for activities relating to the CERT defendants) are not included within the scope of the license. The Court has rescheduled the trial as to the claims against the remaining CERT defendants to begin on February 26, 2024. Except for the foregoing disclosures, the Company is not presently aware of any other material pending legal proceedings to which the Company is a party or of which any of its property is the subject. Litigation, including patent litigation, is inherently subject to uncertainties. As such, there can be no assurance that the Company will be successful in litigating and/or settling any of these clai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t>
        </is>
      </c>
      <c r="B3" s="4" t="inlineStr">
        <is>
          <t xml:space="preserve"> </t>
        </is>
      </c>
    </row>
    <row r="4">
      <c r="A4" s="4" t="inlineStr">
        <is>
          <t>Stock Based Compensation</t>
        </is>
      </c>
      <c r="B4" s="4" t="inlineStr">
        <is>
          <t>Note 10 - Stock Based Compensation Stock Based Compensation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solidated financial statements over the vesting period based on the estimated fair value of the awards. Stock based compensation consists of the amortization of common stock, stock options and warrants issued to employees, directors and consultants. For the years ended December 31, 2023 and 2022, stock-based compensation expense amounted to $520,449 and $671,681, respectively. Such expense is classified in selling, general and administrative expenses. Common Stock On May 31, 2022, and pursuant to a consulting agreement dated May 31, 2022 with a nonaffiliated third party, the Company issued 500,000 shares of common stock to such party as part of its compensation thereunder. These shares of common stock were valued at $160,000 in accordance with FASB ASC Topic 718. The fair value of the shares is being amortized to selling, general and administrative expenses within the Company’s consolidated statements of operations over 12 months. On May 31, 2022, the Company issued a total of 250,000 shares of common stock to two Directors. These shares of common stock were valued at $55,000 in accordance with FASB ASC Topic 718. The fair value of the shares was expensed in full on the issuance date. On November 8, 2022, the Company issued a total of 3,000,000 shares of common stock to the Chief Executive Officer. These shares of common stock were valued at $960,000 in accordance with FASB ASC Topic 718. The fair value of the shares will be amortized as an expense over the vesting period. The expense for the years ended December 31, 2023 and 2022 was $486,667 and $70,667, respectively. Stock Options References herein to the “2014 Plan” mean the Company’s 2014 Equity Incentive Plan, as amended, and references herein to the “2017 Plan” mean the Company’s 2017 Equity Incentive Plan, as amended. On January 24, 2022, the Company extended the expiration dates of certain fully expensed previously granted nonqualified stock options (which were due to expire in February 2022) which were granted to five individuals to acquire an aggregate of 700,000 shares of the Company’s common stock under the 2014 Plan and 2017 Plan. Such extended options are exercisable at prices ranging from $1.15 to $1.20 per share, representing the original fair market value of the common stock on the dates of grant as determined under the applicable Equity Plan. The options are fully vested and exercisable and will now expire five years from their original expiration dates. Based on a Black-Scholes valuation model, these modified options were valued at $138,623, in accordance with FASB ASC Topic 718, which was expensed on the amendment date in selling, general and administrative expenses within the Company’s consolidated statements of operations. On February 2, 2022, the Company issued 5,181 shares of common stock to a certain option holder upon the cashless exercise of options to purchase an aggregate of 9,750 shares of common stock at exercise prices ranging from $0.20 to $0.33 per share based upon a market price of $0.54 per share as determined under the terms of the options. On May 31, 2022, the Company granted nonqualified stock options to the Company’s Senior Vice President and Chief Technology Officer, and to the Company’s Vice President of Operations – nonqualified stock options to each acquire 500,000 shares of the Company’s common stock; and to its then Chief Financial Officer – nonqualified stock options to acquire 100,000 shares of the Company’s common stock. On such date, two other employees were also granted nonqualified stock options to each acquire 50,000 shares of the Company’s common stock. All of such options were granted under the 2017 Plan and are exercisable at $0.21 per share, representing the fair market value of the common stock on the date of grant as determined under the 2017 Plan. The options are fully vested and exercisable and expire five years from their issuance date. Based on a Black-Scholes valuation model, these options were valued at $143,745, in accordance with FASB ASC Topic 718, which was expensed on the issuance date in selling, general and administrative expenses within the Company’s consolidated statements of operations. The valuation assumptions included an expected duration of 2.5 years, volatility of 96.83%, discount rate of 2.62% and dividends of $0. On February 1, 2023, the Company issued (i) 850,000 shares of common stock to the Company’s Chairman of the Board upon a cash exercise of options to purchase an aggregate of 850,000 shares of common stock at exercise prices ranging from $0.19 to $0.27 per share or $209,500 in the aggregate, (ii) 110,000 shares of common stock to the Company’s Chief Executive Officer upon a cashless exercise of an option to purchase 250,000 shares of common stock at an exercise price of $0.28 per share based upon a market price of $0.50 per share as determined under the terms of the option, and (iii) 155,000 shares of common stock to a director of the Company upon a cashless exercise of an option to purchase 250,000 shares of common stock at an exercise price of $0.19 per share based upon a market price of $0.50 per share as determined under the terms of the option. On February 20, 2023, the Company issued 17,858 shares of common stock to the Company’s Senior Vice President and Chief Technology Officer upon a cashless exercise of an option to purchase 50,000 shares of common stock at an exercise price of $0.27 per share based upon a market price of $0.42 per share as determined under the terms of the option. Between February 21, 2023 and February 23, 2023, the Company issued an aggregate of 29,022 shares of common stock to three employees and one former employee upon a cashless exercise of options to purchase an aggregate of 80,000 shares of common stock at an exercise price of $0.27 per share based upon market prices ranging from $0.42 to $0.43 per share as determined under the terms of the options. On March 8, 2023, and pursuant to an advisor agreement dated March 1, 2023 with a nonaffiliated third party, the Company granted a nonqualified stock option under the 2017 Equity Incentive Plan to such third party to acquire 125,000 shares of the Company’s common stock at an exercise price of $0.40 per share, representing the fair market value of the common stock on the date of grant as determined under the 2017 Equity Incentive Plan. Fifty percent of the option shall vest and become exercisable on September 1, 2023 and the remaining fifty percent shall vest and become exercisable on March 1, 2024. The option will expire five years after the date of grant. Based on a Black-Scholes valuation model, these options were valued at $30,933, in accordance with FASB ASC Topic 718. The fair value of the shares was being amortized to selling, general and administrative expenses within the Company’s consolidated statements of operations over twelve months. The valuation assumptions included an expected duration of 2.9 years, volatility of 98%, discount rate of 4.71% and dividends of $0. On September 30, 2023, the advisor agreement was terminated resulting in 50.0% of the option remaining unvested and unexercisable. On April 4, 2023, and pursuant to a consulting agreement effective April 1, 2023 with a nonaffiliated third party, the Company granted a nonqualified stock option under the 2017 Plan to such third party to acquire 250,000 shares of the Company’s common stock at an exercise price of $0.39 per share, representing the fair market value of the common stock on the date of grant as determined under the 2017 Plan. Fifty percent of the option shall vest and become exercisable on October 1, 2023 and the remaining fifty percent shall vest and become exercisable on April 1, 2024. The option will expire five years after the date of grant. Based on a Black-Scholes valuation model, these options were valued at $59,690, in accordance with FASB ASC Topic 718. The fair value of the shares was being amortized to selling, general and administrative expenses within the Company’s consolidated statements of operations over twelve months. The valuation assumptions included an expected duration of 2.9 years, volatility of 98%, discount rate of 3.60% and dividends of $0. On August 28, 2023, the consulting agreement was terminated resulting in the option remaining unvested and being deemed terminated. On May 26, 2023, a new director was appointed to the Board of Directors and was granted a nonqualified stock option to acquire 125,000 shares of the Company’s common stock exercisable at $0.41 per share. Fifty percent of the option shall vest and become exercisable on November 26, 2023 and the remaining fifty percent shall vest and become exercisable on May 26, 2024. The option will expire five years after the date of grant. Based on a Black-Scholes valuation model, these options were valued at $30,527, in accordance with FASB ASC Topic 718. The fair value of the shares is being amortized to selling, general and administrative expenses within the Company’s consolidated statements of operations over twelve months. The valuation assumptions included an expected duration of 2.88 years, volatility of 97%, discount rate of 4.23% and dividends of $0. On June 5, 2023, the Company issued 1,629 shares of common stock to the Company’s Senior Vice President and Chief Technology Officer upon a cashless exercise of an option to purchase 6,875 shares of common stock at an exercise price of $0.29 per share based upon a market price of $0.38 per share as determined under the terms of the options. On June 6, 2023, the Company issued an aggregate of 3,426 shares of common stock to an employee upon a cashless exercise of options to purchase an aggregate of 7,655 shares of common stock at exercise prices ranging from $0.17 to $0.29 per share based upon a market price of $0.38 per share as determined under the terms of the options. On June 7, 2023, the Company issued 1,352 shares of common stock to a director upon a cashless exercise of an option to purchase 6,250 shares of common stock at an exercise price of $0.29 per share based upon a market price of $0.37 per share as determined under the terms of the options. On June 28, 2023, the Company issued (i) 5,213 shares of common stock to the Company’s Chief Executive Officer upon a cashless exercise of options to purchase an aggregate of 24,687 shares of common stock at exercise prices ranging from $0.21 to $0.29 per share based upon a market price of $0.30 per shares as determined under the terms of the options, (ii) 4,125 shares of common stock to the Company’s Senior Vice President and Chief Technology Officer upon a cashless exercise of an option to purchase 13,750 shares of common stock at an exercise price of $0.21 per share based upon a market price of $0.30 per share as determined under the terms of the option, and (iii) 1,875 shares of common stock to a director upon a cashless exercise of an option to purchase 6,250 shares of common stock at an exercise price of $0.21 per share based upon a market price of $0.30 per share as determined under the terms of the options. On July 3, 2023, the Board of Directors of the Company approved and adopted the Company’s Amended and Restated 2014 Equity Incentive Plan and the Company’s Amended and Restated 2017 Equity Incentive Plan which amended the Company’s previously adopted 2014 Plan and 2017 Plans. Such amendments were made in accordance with the requirements of the TSX Venture Exchange. The 2014 Plan was first approved by the Board on January 10, 2014. The 2017 Plan replaced the 2014 Plan, which was terminated by the Board on April 28, 2017. As a result of such termination, no additional awards may be granted under the 2014 Plan but previously granted awards shall remain outstanding in accordance with their terms and conditions. There are 4,775,000 options and no other types of award outstanding under the 2014 Plan. The 2017 Plan was adopted by the Board on February 9, 2017. As amended by the Board on July 3, 2023, the maximum number of shares of common stock that may be issued under the 2017 Plan after July 3, 2023 is 14,078,459, and to the extent any award (or portion thereof) outstanding under the 2014 Plan expires, terminates or is cancelled, surrendered or forfeited for any reason on or after July 3, 2023, the shares of common stock subject to such award (or portion thereof) shall be added to and increase the foregoing limit, to a maximum of 4,775,000 additional shares of common stock. On July 28, 2023, the Company issued (i) 8,007 shares of common stock to the Company’s Chief Executive Officer upon a cashless exercise of an option to purchase 16,458 shares of common stock, (ii) 6,690 shares of common stock to the Company’s Senior Vice President and Chief Technology Officer upon a cashless exercise of an option to purchase 13,750 shares of common stock, and (iii) 3,041 shares of common stock to a director upon a cashless exercise of an option to purchase 6,250 shares of common stock. All of such options had an exercise price of $0.17 per share and such share issuances were based upon a volume weighted average price (“VWAP”) of $0.3311 per share as determined under the terms of the options. On September 29, 2023, the Company issued (i) 5,555 shares of common stock to the Company’s Chief Executive Officer upon a cashless exercise of an option to purchase 16,458 shares of common stock, (ii) 4,641 shares of common stock to the Company’s Senior Vice President and Chief Technology Officer upon a cashless exercise of an option to purchase 13,750 shares of common stock, (iii) 2,109 shares of common stock to a director upon a cashless exercise of an option to purchase 6,250 shares of common stock, and (iv) 1,033 shares of common stock to an employee upon a cashless exercise of an option to purchase 3,062 shares of common stock. All of such options had an exercise price of $0.26 per share and such share issuances were based upon a VWAP of $0.3925 per share as determined under the terms of the options. On October 30, 2023, the Company issued 1,450 shares of common stock to an employee upon a cashless exercise of an option to purchase 3,062 shares of common stock at any exercise price of $0.20 per share based upon a VWAP of $0.3799 per share as determined under the term of the options. On October 31, 2023, the Company issued (i) 8,346 shares of common stock to the Company’s Chief Executive Officer upon a cashless exercise of an option to purchase 16,458 shares of common stock, (ii) 6,973 shares of common stock to the Company’s Senior Vice President and Chief Technology Officer upon a cashless exercise of an option to purchase 13,750 shares of common stock, and (iii) 3,169 shares of common stock to a director upon a cashless exercise of an option to purchase 6,250 shares of common stock. All of such options had an exercise price of $0.20 per share and such share issuances were based upon a VWAP of $0.4058 per share as determined under the terms of the options. On November 29, 2023, the Company issued 2,001 shares of common stock to an employee upon a cashless exercise of an option to purchase 3,062 shares of common stock at an exercise price of $0.33 per share based upon a VWAP of $0.9527 per share as determined under the term of the options. On November 30, 2023, the Company issued (i) 9,104 shares of common stock to the Company’s Senior Vice President and Chief Technology Officer upon a cashless exercise of an option to purchase 13,750 shares of common stock at an exercise price of $0.33 per share, (ii) 4,138 shares of common stock to a director upon a cashless exercise of an option to purchase 6,250 shares of common stock at an exercise price of $0.33 per share, and (iii) 9,400 shares of common stock to a former employee upon a cashless exercise of options to purchase a total of 18,750 shares of common stock, with exercises prices of ranging from $0.25 to $0.33 per share. All of such share issuances were based upon a VWAP of $0.9768 per share as determined under the terms of the options. On December 11, 2023, the Company issued (i) 10,278 shares of common stock to the Company’s Senior Vice President and Chief Technology Officer upon a cashless exercise of an option to purchase 13,750 shares of common stock, and (ii) 4,672 shares of common stock to a director upon a cashless exercise of an option to purchase 6,250 shares of common stock. All of such options had an exercise price of $0.25 per share and such share issuances were based upon a VWAP of $0.9902 per share as determined under the terms of the options. On December 13, 2023, the Company issued 2,204 shares of common stock to an employee upon a cashless exercise of an option to purchase 3,062 shares of common stock at an exercise price of $0.25 per share based upon a VWAP of $0.8931 per share as determined under the term of the options. A summary of stock option activity is presented below: Weighted Weighted Average Average Remaining Aggregate Number of Exercise Contractual Intrinsic Shares Price Life (years) Value December 31, 2022 18,876,912 $ 0.50 2.31 246,666 Grants 500,000 0.40 Expirations (613,573 ) 0.32 Exercised (1,725,839 ) 0.24 December 31, 2023 17,037,500 $ 0.53 1.47 6,970,750 Options exercisable at: December 31, 2023 16,975,000 0.53 1.47 6,938,875 The aggregate intrinsic value in the table above represents the total intrinsic value, based on the Company’s closing stock price of $0.92 as of December 29, 2023 (the last trading day of the month of December 2023), which would have been received by the option holders had all option holders exercised their options as of that date. Stock options exercised during the year ended December 31, 2023 include 850,000 that were exercised for cash and 875,839 which were a cashless exerc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11 - Warrants The Company utilized a Black-Scholes options pricing model to value warrants at the issuance date. This model requires the input of highly subjective assumptions such as the expected stock price volatility and the expected period until the warrants are exercised. When calculating the value of warrants issued, the Company uses a volatility factor, a risk-free interest rate and the life of the warrant for the exercise period. No warrants were issued or exercised during the years ended December 31, 2023 and 2022. The following is a summary of the Company’s warrant activity: Weighted Weighted Average Average Remaining Aggregate Number of Exercise Contractual Intrinsic Shares Price Life (years) Value December 31, 2022 3,285,000 $ 0.70 1.37 $ - Grants - - - - Expirations (735,000 ) (0.70 ) - - Exercised - - - - December 31, 2023 2,550,000 $ 0.70 0.60 $ - Warrants exercisable at: December 31, 2023 2,550,000 $ 0.70 0.60 $ - The following table summarizes information about common stock warrants outstanding at December 31, 2023: Outstanding and Exercisable Exercise Price Number Outstanding Weighted Average Remaining Contractual Life (years) Weighted Average Exercise Price $ 0.70 2,550,000 0.60 $ 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3</t>
        </is>
      </c>
    </row>
    <row r="3">
      <c r="A3" s="3" t="inlineStr">
        <is>
          <t>Taxes</t>
        </is>
      </c>
      <c r="B3" s="4" t="inlineStr">
        <is>
          <t xml:space="preserve"> </t>
        </is>
      </c>
    </row>
    <row r="4">
      <c r="A4" s="4" t="inlineStr">
        <is>
          <t>Taxes</t>
        </is>
      </c>
      <c r="B4" s="4" t="inlineStr">
        <is>
          <t>Note 12 – Taxes Below is breakdown of the income tax provisions for the years ended December 31: 202 3 2022 Federal Current $ - $ - Deferred - - State and local Current 473,000 18,000 Deferred - - Income tax provision $ 473,000 $ 18,000 The expected tax expense (benefit) based on the statutory rate is reconciled with actual tax expense (benefit) as follows: For the Year Ended December 31, 202 3 For the Year Ended December 31, 2022 U.S. federal statutory rate 21.0 % 21.0 % State taxes 9.8 % (2.6 )% Deferred tax asset adjustments 4.3 % 0.1 % Non-deductible amortization of debt discount - % (20.9 )% Other non-deductible items 1.9 % - % Non-taxable change in profit share liability 41.7 % (10.8 )% Change in valuation allowance (70.3 )% 12.0 % Income tax provision 8.4 % (1.2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23 2022 Deferred tax assets: Net operating loss carryforwards $ 2,751,000 $ 6,495,000 Stock based compensation 1,517,000 2,008,000 Other 186,000 23,000 Total deferred tax assets 4,454,000 8,526,000 Deferred tax liabilities: Property and equipment - (1,000 ) Intangible assets - (98,000 ) Total deferred tax liabilities - (99,000 ) Valuation Allowance (4,454,000 ) (8,427,000 ) Net deferred tax asset $ - $ - As of December 31, 2023, the Company has U.S. federal net operating loss carryovers (“NOLs”) of approximately $12,917,000 available to offset taxable net income in a given year of which $5,920,000 expires from 2034 through 2037 and $6,997,000 does not expire. The Company also has state NOL carryforwards of approximately $815,000 which start to expire in 2025.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December 31, 2023 and 2022, the valuation allowance decreased by $3,973,000 and $188,000, respectively. The Company evaluated the provisions of ASC 740-10 related to the accounting for uncertainty in income taxes recognized in an enterprise’s financial statements. ASC 740-1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10. There were no unrecognized tax benefits as of December 31, 2023. The Company is no longer subject to tax examinations by tax authorities for years prior to 2019. If applicable, interest costs related to the unrecognized tax benefits are required to be calculated and would be classified as “Other expenses – Interest” in the statement of operations. Penalties would be recognized as a component of “General and administrative.” No interest or penalties on unpaid tax were recorded during the years ended December 31, 2023 and 2022, respectively. As of December 31, 2023 and 2022, no liability for unrecognized tax benefits was required to be reported. The Company does not expect any significant changes in its unrecognized tax benefits in the next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13 - Subsequent Events AC Midwest On February 27, 2024, the Company entered into an Unsecured Debt Restructuring Agreement (the “Debt Restructuring Agreement”) with AC Midwest which replaced and superseded the Unsecured Note Financing Agreement. See Note 7 – Related Party. Pursuant to the Debt Restructuring Agreement, on February 27, 2024, the Company (i) paid AC Midwest $9,040,000 as a reduction in the outstanding principal balance of the Unsecured Note, (ii) issued to AC Midwest a new unsecured replacement note representing the remaining outstanding principal balance of the Unsecured Note in the principal amount of $4,114,931 (the “New Note”), and (iii) paid AC Midwest $275,625 representing the remaining principal balance under the Secured Note of $271,686 plus interest of $3,939. In addition, within 30 days, the Company would either facilitate the private sale to third parties of certain shares of common stock of the Company held by AC Midwest for a purchase price of no less than $960,000, which amount shall be applied as a credit against the principal balance due on the New Note dollar for dollar, or pay AC Midwest $960,000 toward the principal balance due on the New Note. The private sale of shares for the purchase price of $960,000 was completed on March 11, 2024. Any remaining principal balance on the New Note shall be due August 27, 2024 (the “Maturity Date”), which is six months from February 27, 2024. Until repaid in full, the New Note shall accrue interest at a rate equal to SOFR plus 2.0% per annum. The New Note completely replaces and supersedes the Unsecured Note, which shall be of no further force and effect. In addition, pursuant to the Debt Restructuring Agreement, AC Midwest shall be entitled to a profit participation preference equal to $7,900,000 (the “Restructured Profit Share”). The Restructured Profit Share is “non-recourse” and shall only be paid from Net Litigation Proceeds (as defined in the Debt Restructuring Agreement) from claims relating to our intellectual property. Following the receipt of any Net Litigation Proceeds, we shall prepay any remaining principal balance of the New Note and pay the Restructured Profit Share in an amount equal to 75.0% of such Net Litigation Proceeds until the New Note and Restructured Profit Share have been paid in full. The Restructured Profit Share completely replaces and supersedes the terms and conditions of the Profit Share in the amount of $17,654,931 provided for in the Unsecured Note Financing Agreement, which shall be of no further force and effect. The Restructured Profit Share, if not paid in full on or before the Maturity Date, shall remain subject to the terms of the Debt Restructuring Agreement. In addition to facilitating the private sale to third parties as described above, AC Midwest has granted the Company the exclusive right until December 31, 2024 to facilitate the sale of all or a portion of the remaining balance of the shares of common stock of the Company held by AC Midwest, which proceeds above a certain amount will be applied as a credit against the Restructured Profit Share dollar for dollar. As a result of the repayment of the remaining principal balance under the Secured Debt, the Company and AC Midwest executed a Satisfaction and Discharge of Secured Debt confirming the cancellation of the Secured Note and that all of the obligations under the Restated Financing Agreement have been fully satisfied and discharged. Patent Litigation See “Note 10 – Commitments and Contingencies” for information on the patent litigation initiated by the Company in 2019. Following a five-day trial, on March 1, 2024, a federal jury in the U.S. District Court for the District of Delaware awarded a $57.1 million patent infringement verdict in favor of the Company against the remaining group of CERT defendants. Such group of affiliated defendants included multiple limited liability companies with refined coal industry operations, including CERT Operations II LLC, CERT Operations IV LLC, CERT Operations V LLC, and CERT Operations RCB LLC. The jury determined that these defendants infringed our patented technologies for mercury emissions and were liable for willful infringement, along with inducing and contributory infringement. Other Subsequent Events On January 15, 2024, the Company granted nonqualified stock options to certain directors, executive officers and employees to acquire an aggregate of 1,000,000 shares of the Company’s common stock under the Company’s 2017 Plan. The options granted are exercisable at $0.88 per share, representing the fair market value of the common stock on the date of grant as determined under the 2017 Plan. The options are fully vested and exercisable as of the date of grant and will expire five years thereafter. In addition, on such date, the Company granted 50,000 restricted share units (“RSUs”) to another director pursuant to the 2017 Plan. The RSUs will vest one year from the date of grant on January 15, 2025. Once vested, each RSU represents the right to receive one share of the Company’s common stock. On February 27, 2024, the Company issued 9,285 shares of common stock to a former employee upon a cashless exercise of an option to purchase 18,750 shares of common stock covered by an option to purchase a total of 100,000 shares of common stock, with an exercise price of $0.27 per share. Such share issuance was based upon a VWAP of $0.9230 per share as determined under the terms of the option. On March 28, 2024, the lease for the Company’s warehouse space in Corsicana, Texas was extended for an additional five years from March 31, 2024 to March 31, 2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0939762</v>
      </c>
      <c r="C3" s="6" t="n">
        <v>1504225</v>
      </c>
    </row>
    <row r="4">
      <c r="A4" s="4" t="inlineStr">
        <is>
          <t>Accounts receivable</t>
        </is>
      </c>
      <c r="B4" s="5" t="n">
        <v>2233211</v>
      </c>
      <c r="C4" s="5" t="n">
        <v>2777607</v>
      </c>
    </row>
    <row r="5">
      <c r="A5" s="4" t="inlineStr">
        <is>
          <t>Inventory</t>
        </is>
      </c>
      <c r="B5" s="5" t="n">
        <v>795164</v>
      </c>
      <c r="C5" s="5" t="n">
        <v>991131</v>
      </c>
    </row>
    <row r="6">
      <c r="A6" s="4" t="inlineStr">
        <is>
          <t>Prepaid expenses and other assets</t>
        </is>
      </c>
      <c r="B6" s="5" t="n">
        <v>183621</v>
      </c>
      <c r="C6" s="5" t="n">
        <v>267393</v>
      </c>
    </row>
    <row r="7">
      <c r="A7" s="4" t="inlineStr">
        <is>
          <t>Total current assets</t>
        </is>
      </c>
      <c r="B7" s="5" t="n">
        <v>24151758</v>
      </c>
      <c r="C7" s="5" t="n">
        <v>5540356</v>
      </c>
    </row>
    <row r="8">
      <c r="A8" s="4" t="inlineStr">
        <is>
          <t>Security deposits</t>
        </is>
      </c>
      <c r="B8" s="5" t="n">
        <v>5175</v>
      </c>
      <c r="C8" s="5" t="n">
        <v>10175</v>
      </c>
    </row>
    <row r="9">
      <c r="A9" s="4" t="inlineStr">
        <is>
          <t>Property and equipment, net</t>
        </is>
      </c>
      <c r="B9" s="5" t="n">
        <v>1595958</v>
      </c>
      <c r="C9" s="5" t="n">
        <v>1828592</v>
      </c>
    </row>
    <row r="10">
      <c r="A10" s="4" t="inlineStr">
        <is>
          <t>Right of use asset - operating lease</t>
        </is>
      </c>
      <c r="B10" s="5" t="n">
        <v>10639</v>
      </c>
      <c r="C10" s="5" t="n">
        <v>51563</v>
      </c>
    </row>
    <row r="11">
      <c r="A11" s="4" t="inlineStr">
        <is>
          <t>Intellectual property, net</t>
        </is>
      </c>
      <c r="B11" s="5" t="n">
        <v>1704063</v>
      </c>
      <c r="C11" s="5" t="n">
        <v>1909597</v>
      </c>
    </row>
    <row r="12">
      <c r="A12" s="4" t="inlineStr">
        <is>
          <t>Total assets</t>
        </is>
      </c>
      <c r="B12" s="5" t="n">
        <v>27467593</v>
      </c>
      <c r="C12" s="5" t="n">
        <v>9340283</v>
      </c>
    </row>
    <row r="13">
      <c r="A13" s="3" t="inlineStr">
        <is>
          <t>Current liabilities</t>
        </is>
      </c>
      <c r="B13" s="4" t="inlineStr">
        <is>
          <t xml:space="preserve"> </t>
        </is>
      </c>
      <c r="C13" s="4" t="inlineStr">
        <is>
          <t xml:space="preserve"> </t>
        </is>
      </c>
    </row>
    <row r="14">
      <c r="A14" s="4" t="inlineStr">
        <is>
          <t>Accounts payable and accrued expenses (related party $107,454 and $25,000 at December 31, 2023 and December 31, 2022, respectively)</t>
        </is>
      </c>
      <c r="B14" s="5" t="n">
        <v>1558450</v>
      </c>
      <c r="C14" s="5" t="n">
        <v>2946835</v>
      </c>
    </row>
    <row r="15">
      <c r="A15" s="4" t="inlineStr">
        <is>
          <t>Income tax payable</t>
        </is>
      </c>
      <c r="B15" s="5" t="n">
        <v>437821</v>
      </c>
      <c r="C15" s="5" t="n">
        <v>0</v>
      </c>
    </row>
    <row r="16">
      <c r="A16" s="4" t="inlineStr">
        <is>
          <t>Current portion of operating lease liability</t>
        </is>
      </c>
      <c r="B16" s="5" t="n">
        <v>11157</v>
      </c>
      <c r="C16" s="5" t="n">
        <v>43262</v>
      </c>
    </row>
    <row r="17">
      <c r="A17" s="4" t="inlineStr">
        <is>
          <t>Customer credits</t>
        </is>
      </c>
      <c r="B17" s="5" t="n">
        <v>167000</v>
      </c>
      <c r="C17" s="5" t="n">
        <v>167000</v>
      </c>
    </row>
    <row r="18">
      <c r="A18" s="4" t="inlineStr">
        <is>
          <t>Accrued salaries</t>
        </is>
      </c>
      <c r="B18" s="5" t="n">
        <v>8936</v>
      </c>
      <c r="C18" s="5" t="n">
        <v>67478</v>
      </c>
    </row>
    <row r="19">
      <c r="A19" s="4" t="inlineStr">
        <is>
          <t>Total current liabilities</t>
        </is>
      </c>
      <c r="B19" s="5" t="n">
        <v>2183364</v>
      </c>
      <c r="C19" s="5" t="n">
        <v>3224575</v>
      </c>
    </row>
    <row r="20">
      <c r="A20" s="4" t="inlineStr">
        <is>
          <t>Operating lease liability</t>
        </is>
      </c>
      <c r="B20" s="5" t="n">
        <v>0</v>
      </c>
      <c r="C20" s="5" t="n">
        <v>11289</v>
      </c>
    </row>
    <row r="21">
      <c r="A21" s="4" t="inlineStr">
        <is>
          <t>Secured note payable, net of discount - related party</t>
        </is>
      </c>
      <c r="B21" s="5" t="n">
        <v>239466</v>
      </c>
      <c r="C21" s="5" t="n">
        <v>219962</v>
      </c>
    </row>
    <row r="22">
      <c r="A22" s="4" t="inlineStr">
        <is>
          <t>Unsecured note payable, net of discount and issuance costs - related party</t>
        </is>
      </c>
      <c r="B22" s="5" t="n">
        <v>10979723</v>
      </c>
      <c r="C22" s="5" t="n">
        <v>9663056</v>
      </c>
    </row>
    <row r="23">
      <c r="A23" s="4" t="inlineStr">
        <is>
          <t>Profit share liability - related party</t>
        </is>
      </c>
      <c r="B23" s="5" t="n">
        <v>14847937</v>
      </c>
      <c r="C23" s="5" t="n">
        <v>3638260</v>
      </c>
    </row>
    <row r="24">
      <c r="A24" s="4" t="inlineStr">
        <is>
          <t>Total liabilities</t>
        </is>
      </c>
      <c r="B24" s="5" t="n">
        <v>28250490</v>
      </c>
      <c r="C24" s="5" t="n">
        <v>16757142</v>
      </c>
    </row>
    <row r="25">
      <c r="A25" s="3" t="inlineStr">
        <is>
          <t>Stockholders' deficit</t>
        </is>
      </c>
      <c r="B25" s="4" t="inlineStr">
        <is>
          <t xml:space="preserve"> </t>
        </is>
      </c>
      <c r="C25" s="4" t="inlineStr">
        <is>
          <t xml:space="preserve"> </t>
        </is>
      </c>
    </row>
    <row r="26">
      <c r="A26" s="4" t="inlineStr">
        <is>
          <t>Preferred stock, $0.001 par value: 2,000,000 shares authorized, no shares issued</t>
        </is>
      </c>
      <c r="B26" s="5" t="n">
        <v>0</v>
      </c>
      <c r="C26" s="5" t="n">
        <v>0</v>
      </c>
    </row>
    <row r="27">
      <c r="A27" s="4" t="inlineStr">
        <is>
          <t>Common stock, $0.001 par value; 150,000,000 shares authorized 94,360,107 and 93,087,796 shares issued and outstanding as of December 31, 2023 and December 31, 2022 respectively.</t>
        </is>
      </c>
      <c r="B27" s="5" t="n">
        <v>94360</v>
      </c>
      <c r="C27" s="5" t="n">
        <v>93088</v>
      </c>
    </row>
    <row r="28">
      <c r="A28" s="4" t="inlineStr">
        <is>
          <t>Additional paid-in capital</t>
        </is>
      </c>
      <c r="B28" s="5" t="n">
        <v>61917119</v>
      </c>
      <c r="C28" s="5" t="n">
        <v>61188442</v>
      </c>
    </row>
    <row r="29">
      <c r="A29" s="4" t="inlineStr">
        <is>
          <t>Accumulated deficit</t>
        </is>
      </c>
      <c r="B29" s="5" t="n">
        <v>-62794376</v>
      </c>
      <c r="C29" s="5" t="n">
        <v>-68698389</v>
      </c>
    </row>
    <row r="30">
      <c r="A30" s="4" t="inlineStr">
        <is>
          <t>Total stockholders' deficit</t>
        </is>
      </c>
      <c r="B30" s="5" t="n">
        <v>-782897</v>
      </c>
      <c r="C30" s="5" t="n">
        <v>-7416859</v>
      </c>
    </row>
    <row r="31">
      <c r="A31" s="4" t="inlineStr">
        <is>
          <t>Total liabilities and stockholders' deficit</t>
        </is>
      </c>
      <c r="B31" s="6" t="n">
        <v>27467593</v>
      </c>
      <c r="C31" s="6" t="n">
        <v>9340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The accompanying consolidated financial statements have been prepared in accordance with accounting principles generally accepted in the United States of America (“GAAP”) and pursuant to the rules and regulations promulgated by the United States Securities and Exchange Commission (“SEC”). </t>
        </is>
      </c>
    </row>
    <row r="5">
      <c r="A5" s="4" t="inlineStr">
        <is>
          <t>Principles of Consolidation</t>
        </is>
      </c>
      <c r="B5" s="4" t="inlineStr">
        <is>
          <t xml:space="preserve">The consolidated financial statements include the accounts of Midwest Energy Emissions Corp. and its wholly-owned subsidiaries, MES, Inc. and ME2C Sponsor LLC, and ME2C Acquisition Corp. which is 85% owned by ME2C Sponsor LLC (collectively, the “Company”). Intercompany balances and transactions have been eliminated in consolidation. </t>
        </is>
      </c>
    </row>
    <row r="6">
      <c r="A6" s="4" t="inlineStr">
        <is>
          <t>Use of Estimates</t>
        </is>
      </c>
      <c r="B6" s="4" t="inlineStr">
        <is>
          <t>The preparation of consolidated financial statements in conformity with GAAP requires management to make estimates and assumptions that affect the reported amounts of assets and liabilities, valuation of equity issuances and disclosures of contingent assets and liabilities at the date of the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t>
        </is>
      </c>
    </row>
    <row r="7">
      <c r="A7" s="4" t="inlineStr">
        <is>
          <t>Property and Equipment</t>
        </is>
      </c>
      <c r="B7" s="4" t="inlineStr">
        <is>
          <t>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equipment is recorded at cost and depreciated using the straight-line method over their estimated useful lives of 2 to 5 years. Leasehold improvements are recorded at cost and depreciated using the straight-line method over the life of the lease. Expenditures for repairs and maintenance which do not materially extend the useful lives of property and equipment are charged to operations. Management reviews the carrying value of our property and equipment for impairment on an annual basis.</t>
        </is>
      </c>
    </row>
    <row r="8">
      <c r="A8" s="4" t="inlineStr">
        <is>
          <t>Intellectual Property</t>
        </is>
      </c>
      <c r="B8" s="4" t="inlineStr">
        <is>
          <t>Intellectual property is recorded at cost and amortized over its estimated useful life of 15 years. Management reviews intellectual property for impairment when events or changes in circumstances indicate the carrying amount of an asset or asset group may not be recoverable. In the event that impairment indicators exist, a further analysis is performed and if the sum of the expected undiscounted future cash flows resulting from the use of the asset or asset group is less than the carrying amount of the asset or asset group, an impairment loss equal to the excess of the asset or asset group’s carrying value over its fair value is recorded. Management considers historical experience and all available information at the time the estimates of future cash flows are made, however, the actual cash values that could be realized may differ from those that are estimated.</t>
        </is>
      </c>
    </row>
    <row r="9">
      <c r="A9" s="4" t="inlineStr">
        <is>
          <t>Recoverability of Long-Lived and Intangible Assets</t>
        </is>
      </c>
      <c r="B9" s="4" t="inlineStr">
        <is>
          <t xml:space="preserve">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undiscounted cash flows. The Company has evaluated the recoverability of the carrying value of the Company’s property and equipment, right of use asset and intellectual property. After completing the assessment of property and equipment for impairment as of December 31, 2023, the Company recorded an impairment expense related to property and equipment of $219,707 which is included in Impairment loss in the Company’s consolidated statements of operations and comprehensive income (loss). The expense was primarily related to the impairment of construction in process costs where management determined that the undiscounted future cash flows were not sufficient to recover the carrying value of these assets over the estimated useful life. No impairment charges were recognized for the year ended December 31, 2022. </t>
        </is>
      </c>
    </row>
    <row r="10">
      <c r="A10" s="4" t="inlineStr">
        <is>
          <t>Stock-Based Compensation</t>
        </is>
      </c>
      <c r="B10" s="4" t="inlineStr">
        <is>
          <t>We account for stock-based compensation awards in accordance with the provisions of ASC 718, Compensation-Stock Compensation, which requires equity-based compensation, be reflected in the consolidated financial statements over the period of service which is typically the vesting period based on the estimated fair value of the awards.</t>
        </is>
      </c>
    </row>
    <row r="11">
      <c r="A11" s="4" t="inlineStr">
        <is>
          <t>Fair Value of Financial Instruments</t>
        </is>
      </c>
      <c r="B11" s="4" t="inlineStr">
        <is>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Profit share liability was the only item measured at fair value on a recurring basis by the Company at December 31, 2023 and December 31, 2022. Profit share liability is considered to be Level 3. Financial instruments include cash, accounts receivable, accounts payable, and short-term debt. The carrying amounts of these financial instruments approximated fair value at December 31, 2023 and December 31, 2022 due to their short-term maturities. The fair value of the notes payable at December 31, 2023 and December 31, 2022 approximated the carrying amount as the notes were recently issued at interest rates prevailing in the market and interest rates as of December 31, 2023 and December 31, 2022. The fair value of the notes payable was determined on a Level 2 measurement. Discounts on issued debt, as well as debt issuance costs, are amortized over the term of the individual notes. The fair value of the profit share liability at December 31, 2023 and December 31, 2022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liabilities that are measured at fair value on a recurring basis and are categorized using the fair value hierarchy. Fair Value Measurement as of December 31, 2023 Total Level 1 Level 2 Level 3 Liabilities: Profit share liability – related party (1) $ 14,847,937 $ - $ - $ 14,847,937 Total Liabilities $ 14,847,937 $ - $ - $ 14,847,937 Fair Value Measurement as of December 31, 2022 Total Level 1 Level 2 Level 3 Liabilities: Profit share liability – related party (1) $ 3,638,260 $ - $ - $ 3,638,260 Total Liabilities $ 3,638,260 $ - $ - $ 3,638,260 (1) See Note 7 - Related Party </t>
        </is>
      </c>
    </row>
    <row r="12">
      <c r="A12" s="4" t="inlineStr">
        <is>
          <t>Revenue Recognition</t>
        </is>
      </c>
      <c r="B12" s="4" t="inlineStr">
        <is>
          <t>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t>
        </is>
      </c>
    </row>
    <row r="13">
      <c r="A13" s="4" t="inlineStr">
        <is>
          <t>Disaggregation of Revenue</t>
        </is>
      </c>
      <c r="B13" s="4" t="inlineStr">
        <is>
          <t xml:space="preserve">The Company generated revenue for the years ended December 31, 2023 and 2022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for the years ended December 31, 2023 and 2022. All sales were in the United States. December 31, 2023 December 31, 2022 Product revenue $ 17,092,996 $ 20,644,438 License revenue 702,500 650,938 Demonstrations &amp; Consulting revenue 90,000 108,000 Equipment revenue 54,874 216,777 $ 17,940,370 $ 21,620,153 </t>
        </is>
      </c>
    </row>
    <row r="14">
      <c r="A14" s="4" t="inlineStr">
        <is>
          <t>Accounts receivable and allowance for credit losses</t>
        </is>
      </c>
      <c r="B14" s="4" t="inlineStr">
        <is>
          <t>Accounts receivable are presented net of an allowance for credit losses. The Company maintains allowances for credit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d that the accounts receivable were fully collectable and no allowance for credit losses was deemed to be required on its accounts receivable at December 31, 2023. The Company historically has not experienced significant uncollectible accounts receivable. As of December 31, 2023 and December 31, 2022, the Company’s allowance for doubtful accounts was $0.</t>
        </is>
      </c>
    </row>
    <row r="15">
      <c r="A15" s="4" t="inlineStr">
        <is>
          <t>Income Taxes</t>
        </is>
      </c>
      <c r="B15" s="4" t="inlineStr">
        <is>
          <t>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is currently not aware of any issues under review that could result in significant payments, accruals or material deviation from its position. The Company is no longer subject to tax examinations by tax authorities for the years prior to 2019.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Management does not expect that the total amount of unrecognized tax benefits will materially change over the next twelve months.</t>
        </is>
      </c>
    </row>
    <row r="16">
      <c r="A16" s="4" t="inlineStr">
        <is>
          <t>Basic and Diluted Income (Loss) Per Common Share</t>
        </is>
      </c>
      <c r="B16" s="4" t="inlineStr">
        <is>
          <t xml:space="preserve">Income per share – basic is calculated by dividing net income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from options and warrants calculated using the treasury stock method and the if-converted method for preferred stock. There are 3,280,702 dilutive stock options and no dilutive warrants for the year ended December 31, 2023 as the Company reported net income for the period. There were no dilutive potential common shares for year ended December 31, 2022, because the Company incurred a net loss and basic and diluted losses per common share are the same. We calculate basic earnings per share by dividing net income by the weighted-average number of $5,904,013 common shares outstanding during the reporting period. Diluted earnings per share reflects the effects of potentially dilutive securities. The summary of the basic and diluted earnings per share calculations for the years ended December 31, 2023 and 2022: 2023 2022 Basic: Net Income (Loss) $ 5,904,013 $ (1,581,476 ) Weighted-average shares outstanding 94,171,695 90,025,209 Basic $ 0.06 (0.02 ) 2023 2022 Diluted: Net Income (Loss) $ 5,904,013 $ (1,581,476 ) Weighted-average shares outstanding 94,171,695 90,025,209 Effect of diluted securities – stock options 3,280,702 - Weighted-average shares used in the calculation of diluted earnings per share 97,452,397 90,025,209 Diluted earnings (loss) per share $ 0.06 $ (0.02 ) Total common stock equivalents excluded from dilutive loss per share are as follows: December 31, December 31, 2023 2022 Stock Options 9,650,000 18,876,912 Warrants 2,550,000 3,285,000 Total common stock equivalents excluded from dilutive loss per share 12,200,000 22,161,912 </t>
        </is>
      </c>
    </row>
    <row r="17">
      <c r="A17" s="4" t="inlineStr">
        <is>
          <t>Concentration of Credit Risk</t>
        </is>
      </c>
      <c r="B17" s="4" t="inlineStr">
        <is>
          <t xml:space="preserve">Financial instruments that subject the Company to credit risk consist of cash and equivalents on deposit with financial institutions and accounts receivable. The Company’s cash as of December 31, 2023 and 2022 is maintained at high-quality financial institutions and has not incurred any losses to date. </t>
        </is>
      </c>
    </row>
    <row r="18">
      <c r="A18" s="4" t="inlineStr">
        <is>
          <t>Customer and Supplier Concentration</t>
        </is>
      </c>
      <c r="B18" s="4" t="inlineStr">
        <is>
          <t>For the year ended December 31, 2023, three customers represented 28%, 23%, and 11% of the Company’s revenues, and for the year ended December 31, 2022, four customers represented 21%, 16%, 13% and 11% of the Company’s revenues. At December 31, 2023, four customers represented 43%, 13%, 11% and 10% of the Company’s accounts receivable, and at December 31, 2022, four customers represented 24%, 18%, 16% and 10% of the Company’s accounts receivable. For the year ended December 31, 2023, 91% of the Company’s purchases related to three suppliers. For the year ended December 31, 2022, 84% of the Company’s purchases related to three suppliers. At December 31, 2023 and 2022, 68% and 81% of the Company’s accounts payable and accrued expenses related to two vendors, respectively. The Company believes there are numerous other suppliers that could be substituted should a supplier become unavailable or non-competitive.</t>
        </is>
      </c>
    </row>
    <row r="19">
      <c r="A19" s="4" t="inlineStr">
        <is>
          <t>Contingencies</t>
        </is>
      </c>
      <c r="B19" s="4" t="inlineStr">
        <is>
          <t xml:space="preserve">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t>
        </is>
      </c>
    </row>
    <row r="20">
      <c r="A20" s="4" t="inlineStr">
        <is>
          <t>Recently Issued Accounting Standards</t>
        </is>
      </c>
      <c r="B20" s="4" t="inlineStr">
        <is>
          <t>Issued in June 2021, FASB Accounting Standards Update (ASU) No. 2016-13,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fair value assets and liabilities measured on recurring basis</t>
        </is>
      </c>
      <c r="B4" s="4" t="inlineStr">
        <is>
          <t xml:space="preserve"> Fair Value Measurement as of December 31, 2023 Total Level 1 Level 2 Level 3 Liabilities: Profit share liability – related party (1) $ 14,847,937 $ - $ - $ 14,847,937 Total Liabilities $ 14,847,937 $ - $ - $ 14,847,937 Fair Value Measurement as of December 31, 2022 Total Level 1 Level 2 Level 3 Liabilities: Profit share liability – related party (1) $ 3,638,260 $ - $ - $ 3,638,260 Total Liabilities $ 3,638,260 $ - $ - $ 3,638,260 </t>
        </is>
      </c>
    </row>
    <row r="5">
      <c r="A5" s="4" t="inlineStr">
        <is>
          <t>Schedule of sales by operating segment</t>
        </is>
      </c>
      <c r="B5" s="4" t="inlineStr">
        <is>
          <t xml:space="preserve"> December 31, 2023 December 31, 2022 Product revenue $ 17,092,996 $ 20,644,438 License revenue 702,500 650,938 Demonstrations &amp; Consulting revenue 90,000 108,000 Equipment revenue 54,874 216,777 $ 17,940,370 $ 21,620,153 </t>
        </is>
      </c>
    </row>
    <row r="6">
      <c r="A6" s="4" t="inlineStr">
        <is>
          <t>Schedule of earnings per share basic and diluted</t>
        </is>
      </c>
      <c r="B6" s="4" t="inlineStr">
        <is>
          <t xml:space="preserve"> 2023 2022 Basic: Net Income (Loss) $ 5,904,013 $ (1,581,476 ) Weighted-average shares outstanding 94,171,695 90,025,209 Basic $ 0.06 (0.02 ) 2023 2022 Diluted: Net Income (Loss) $ 5,904,013 $ (1,581,476 ) Weighted-average shares outstanding 94,171,695 90,025,209 Effect of diluted securities – stock options 3,280,702 - Weighted-average shares used in the calculation of diluted earnings per share 97,452,397 90,025,209 Diluted earnings (loss) per share $ 0.06 $ (0.02 )</t>
        </is>
      </c>
    </row>
    <row r="7">
      <c r="A7" s="4" t="inlineStr">
        <is>
          <t>Schedule of common stock equivalents excluded from dilutive loss per share</t>
        </is>
      </c>
      <c r="B7" s="4" t="inlineStr">
        <is>
          <t xml:space="preserve"> December 31, December 31, 2023 2022 Stock Options 9,650,000 18,876,912 Warrants 2,550,000 3,285,000 Total common stock equivalents excluded from dilutive loss per share 12,200,000 22,161,9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xml:space="preserve"> December 31, December 31, 2023 2022 Raw Materials $ 200,496 $ 606,056 Spare Parts 17,912 90,374 Finished Goods 576,756 294,701 $ 795,164 $ 991,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xml:space="preserve"> December 31, December 31, 2023 2022 Equipment &amp; installation $ 1,095,139 $ 1,095,140 Leasehold improvements 101,821 101,821 Trucking equipment 845,102 845,102 Office equipment, computer equipment and software 1,874 20,295 Total equipment 2,043,936 2,062,358 Less: accumulated depreciation (2,035,978 ) (2,041,473 ) Construction in process 1,588,000 1,807,707 Property and equipment, net $ 1,595,958 $ 1,828,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tellectual Property (Tables)</t>
        </is>
      </c>
      <c r="B1" s="2" t="inlineStr">
        <is>
          <t>12 Months Ended</t>
        </is>
      </c>
    </row>
    <row r="2">
      <c r="B2" s="2" t="inlineStr">
        <is>
          <t>Dec. 31, 2023</t>
        </is>
      </c>
    </row>
    <row r="3">
      <c r="A3" s="3" t="inlineStr">
        <is>
          <t>Intellectual Property</t>
        </is>
      </c>
      <c r="B3" s="4" t="inlineStr">
        <is>
          <t xml:space="preserve"> </t>
        </is>
      </c>
    </row>
    <row r="4">
      <c r="A4" s="4" t="inlineStr">
        <is>
          <t>Schedule of patent costs capitalized</t>
        </is>
      </c>
      <c r="B4" s="4" t="inlineStr">
        <is>
          <t xml:space="preserve"> December 31, December 31, 2023 2022 Licenses and patents $ 3,068,995 $ 3,068,995 Less: Accumulated amortization (1,364,932 ) (1,159,398 ) Intellectual property, net $ 1,704,063 $ 1,909,597 </t>
        </is>
      </c>
    </row>
    <row r="5">
      <c r="A5" s="4" t="inlineStr">
        <is>
          <t>Schedule of Amortization expense</t>
        </is>
      </c>
      <c r="B5" s="4" t="inlineStr">
        <is>
          <t xml:space="preserve">Annual amortization for the years ended: December 31, 2024 $ 204,600 December 31, 2025 204,600 December 31, 2026 204,600 December 31, 2027 204,600 December 31, 2028 204,600 Thereafter 681,063 Total $ 1,704,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lated Party (Tables)</t>
        </is>
      </c>
      <c r="B1" s="2" t="inlineStr">
        <is>
          <t>12 Months Ended</t>
        </is>
      </c>
    </row>
    <row r="2">
      <c r="B2" s="2" t="inlineStr">
        <is>
          <t>Dec. 31, 2023</t>
        </is>
      </c>
    </row>
    <row r="3">
      <c r="A3" s="3" t="inlineStr">
        <is>
          <t>Related Party</t>
        </is>
      </c>
      <c r="B3" s="4" t="inlineStr">
        <is>
          <t xml:space="preserve"> </t>
        </is>
      </c>
    </row>
    <row r="4">
      <c r="A4" s="4" t="inlineStr">
        <is>
          <t>Schedule of Unsecured notes payable</t>
        </is>
      </c>
      <c r="B4" s="4" t="inlineStr">
        <is>
          <t xml:space="preserve"> December 31, December 31, 2023 2022 Unsecured note payable $ 13,154,931 $ 13,154,931 Less fair value adjustment on extinguishment, net of amortized discount of $1,547,536 and $230,868, respectively (2,175,208 ) (3,491,875 ) Total unsecured note payable 10,979,723 9,663,056 Less current portion - - Unsecured note payable, net of current portion $ 10,979,723 $ 9,663,056 </t>
        </is>
      </c>
    </row>
    <row r="5">
      <c r="A5" s="4" t="inlineStr">
        <is>
          <t>Schedule of profit share liabilities</t>
        </is>
      </c>
      <c r="B5" s="4" t="inlineStr">
        <is>
          <t xml:space="preserve">Profit Share as of January 1, 2023 $ 3,638,260 Addition - Loss on change in fair value of profit share 11,209,677 Profit Share as of December 31, 2023 $ 14,847,937 Profit Share as of January 1, 2022 $ 2,836,743 Addition - Loss on change in fair value of profit share 801,517 Profit Share as of December 31, 2022 $ 3,638,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Operating lease right of use asset and liabilities</t>
        </is>
      </c>
      <c r="B4" s="4" t="inlineStr">
        <is>
          <t xml:space="preserve"> December 31, December 31, 2023 2022 Right of use asset - operating lease $ 10,639 $ 51,563 Current portion of operating lease liability 11,157 43,262 Operating lease liability - 11,289 </t>
        </is>
      </c>
    </row>
    <row r="5">
      <c r="A5" s="4" t="inlineStr">
        <is>
          <t>Schedule of future minimum lease payments</t>
        </is>
      </c>
      <c r="B5" s="4" t="inlineStr">
        <is>
          <t xml:space="preserve">For the twelve months ended December 31, 2024 11,250 Total 11,250 Less discount (93 ) Total lease liabilities 11,157 Less current portion (11,157 ) Operating lease obligation, net of current portion $ - </t>
        </is>
      </c>
    </row>
    <row r="6">
      <c r="A6" s="4" t="inlineStr">
        <is>
          <t>Schedule of lease cost</t>
        </is>
      </c>
      <c r="B6" s="4" t="inlineStr">
        <is>
          <t xml:space="preserve"> For the Year Ended December 31, 2023 For the Year Ended December 31, 2022 Operating lease costs $ 45,310 $ 338,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t>
        </is>
      </c>
      <c r="B3" s="4" t="inlineStr">
        <is>
          <t xml:space="preserve"> </t>
        </is>
      </c>
    </row>
    <row r="4">
      <c r="A4" s="4" t="inlineStr">
        <is>
          <t>Schedule of stock option activity</t>
        </is>
      </c>
      <c r="B4" s="4" t="inlineStr">
        <is>
          <t xml:space="preserve"> Weighted Weighted Average Average Remaining Aggregate Number of Exercise Contractual Intrinsic Shares Price Life (years) Value December 31, 2022 18,876,912 $ 0.50 2.31 246,666 Grants 500,000 0.40 Expirations (613,573 ) 0.32 Exercised (1,725,839 ) 0.24 December 31, 2023 17,037,500 $ 0.53 1.47 6,970,750 Options exercisable at: December 31, 2023 16,975,000 0.53 1.47 6,938,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t>
        </is>
      </c>
      <c r="B4" s="4" t="inlineStr">
        <is>
          <t xml:space="preserve"> Weighted Weighted Average Average Remaining Aggregate Number of Exercise Contractual Intrinsic Shares Price Life (years) Value December 31, 2022 3,285,000 $ 0.70 1.37 $ - Grants - - - - Expirations (735,000 ) (0.70 ) - - Exercised - - - - December 31, 2023 2,550,000 $ 0.70 0.60 $ - Warrants exercisable at: December 31, 2023 2,550,000 $ 0.70 0.60 $ - </t>
        </is>
      </c>
    </row>
    <row r="5">
      <c r="A5" s="4" t="inlineStr">
        <is>
          <t>Summary of common stock warrants outstanding</t>
        </is>
      </c>
      <c r="B5" s="4" t="inlineStr">
        <is>
          <t xml:space="preserve">Outstanding and Exercisable Exercise Price Number Outstanding Weighted Average Remaining Contractual Life (years) Weighted Average Exercise Price $ 0.70 2,550,000 0.60 $ 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3</t>
        </is>
      </c>
    </row>
    <row r="3">
      <c r="A3" s="3" t="inlineStr">
        <is>
          <t>Taxes</t>
        </is>
      </c>
      <c r="B3" s="4" t="inlineStr">
        <is>
          <t xml:space="preserve"> </t>
        </is>
      </c>
    </row>
    <row r="4">
      <c r="A4" s="4" t="inlineStr">
        <is>
          <t>Schedule of Income tax provisions breakdown</t>
        </is>
      </c>
      <c r="B4" s="4" t="inlineStr">
        <is>
          <t xml:space="preserve"> 202 3 2022 Federal Current $ - $ - Deferred - - State and local Current 473,000 18,000 Deferred - - Income tax provision $ 473,000 $ 18,000 </t>
        </is>
      </c>
    </row>
    <row r="5">
      <c r="A5" s="4" t="inlineStr">
        <is>
          <t>Schedule of expected tax expense (benefit)</t>
        </is>
      </c>
      <c r="B5" s="4" t="inlineStr">
        <is>
          <t xml:space="preserve"> For the Year Ended December 31, 202 3 For the Year Ended December 31, 2022 U.S. federal statutory rate 21.0 % 21.0 % State taxes 9.8 % (2.6 )% Deferred tax asset adjustments 4.3 % 0.1 % Non-deductible amortization of debt discount - % (20.9 )% Other non-deductible items 1.9 % - % Non-taxable change in profit share liability 41.7 % (10.8 )% Change in valuation allowance (70.3 )% 12.0 % Income tax provision 8.4 % (1.2 )%</t>
        </is>
      </c>
    </row>
    <row r="6">
      <c r="A6" s="4" t="inlineStr">
        <is>
          <t>Schedule of deferred tax assets and liabilities</t>
        </is>
      </c>
      <c r="B6" s="4" t="inlineStr">
        <is>
          <t xml:space="preserve"> 2023 2022 Deferred tax assets: Net operating loss carryforwards $ 2,751,000 $ 6,495,000 Stock based compensation 1,517,000 2,008,000 Other 186,000 23,000 Total deferred tax assets 4,454,000 8,526,000 Deferred tax liabilities: Property and equipment - (1,000 ) Intangible assets - (98,000 ) Total deferred tax liabilities - (99,000 ) Valuation Allowance (4,454,000 ) (8,427,000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ccounts payable and accrued expenses, related party</t>
        </is>
      </c>
      <c r="B3" s="6" t="n">
        <v>107454</v>
      </c>
      <c r="C3" s="6" t="n">
        <v>25000</v>
      </c>
    </row>
    <row r="4">
      <c r="A4" s="4" t="inlineStr">
        <is>
          <t>Preferred stock, par value per shar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per share</t>
        </is>
      </c>
      <c r="B8" s="7" t="n">
        <v>0.001</v>
      </c>
      <c r="C8" s="7" t="n">
        <v>0.001</v>
      </c>
    </row>
    <row r="9">
      <c r="A9" s="4" t="inlineStr">
        <is>
          <t>Common stock, shares authorized</t>
        </is>
      </c>
      <c r="B9" s="5" t="n">
        <v>150000000</v>
      </c>
      <c r="C9" s="5" t="n">
        <v>150000000</v>
      </c>
    </row>
    <row r="10">
      <c r="A10" s="4" t="inlineStr">
        <is>
          <t>Common stock, shares issued</t>
        </is>
      </c>
      <c r="B10" s="5" t="n">
        <v>94360107</v>
      </c>
      <c r="C10" s="5" t="n">
        <v>93087796</v>
      </c>
    </row>
    <row r="11">
      <c r="A11" s="4" t="inlineStr">
        <is>
          <t>Common stock, shares outstanding</t>
        </is>
      </c>
      <c r="B11" s="5" t="n">
        <v>94360107</v>
      </c>
      <c r="C11" s="5" t="n">
        <v>93087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rganization (Details Narrative) - ME2C Acquisition Corp - USD ($)</t>
        </is>
      </c>
      <c r="B1" s="2" t="inlineStr">
        <is>
          <t>12 Months Ended</t>
        </is>
      </c>
    </row>
    <row r="2">
      <c r="B2" s="2" t="inlineStr">
        <is>
          <t>Dec. 31, 2022</t>
        </is>
      </c>
      <c r="C2" s="2" t="inlineStr">
        <is>
          <t>Dec. 31, 2023</t>
        </is>
      </c>
    </row>
    <row r="3">
      <c r="A3" s="4" t="inlineStr">
        <is>
          <t>Ownership percentage</t>
        </is>
      </c>
      <c r="B3" s="4" t="inlineStr">
        <is>
          <t xml:space="preserve"> </t>
        </is>
      </c>
      <c r="C3" s="9" t="n">
        <v>0.85</v>
      </c>
    </row>
    <row r="4">
      <c r="A4" s="4" t="inlineStr">
        <is>
          <t>Loss on investment</t>
        </is>
      </c>
      <c r="B4" s="6" t="n">
        <v>-95500</v>
      </c>
      <c r="C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Liquidity and Financial Condition (Details Narrative) $ in Millions</t>
        </is>
      </c>
      <c r="B1" s="2" t="inlineStr">
        <is>
          <t>12 Months Ended</t>
        </is>
      </c>
    </row>
    <row r="2">
      <c r="B2" s="2" t="inlineStr">
        <is>
          <t>Dec. 31, 2023 USD ($)</t>
        </is>
      </c>
    </row>
    <row r="3">
      <c r="A3" s="3" t="inlineStr">
        <is>
          <t>Liquidity and Financial Condition</t>
        </is>
      </c>
      <c r="B3" s="4" t="inlineStr">
        <is>
          <t xml:space="preserve"> </t>
        </is>
      </c>
    </row>
    <row r="4">
      <c r="A4" s="4" t="inlineStr">
        <is>
          <t>Cash</t>
        </is>
      </c>
      <c r="B4" s="6" t="n">
        <v>21</v>
      </c>
    </row>
    <row r="5">
      <c r="A5" s="4" t="inlineStr">
        <is>
          <t>Cash provided by operating activities</t>
        </is>
      </c>
      <c r="B5" s="5" t="n">
        <v>19</v>
      </c>
    </row>
    <row r="6">
      <c r="A6" s="4" t="inlineStr">
        <is>
          <t>Working capital</t>
        </is>
      </c>
      <c r="B6" s="5" t="n">
        <v>22</v>
      </c>
    </row>
    <row r="7">
      <c r="A7" s="4" t="inlineStr">
        <is>
          <t>Accumulated deficit</t>
        </is>
      </c>
      <c r="B7" s="5" t="n">
        <v>-63</v>
      </c>
    </row>
    <row r="8">
      <c r="A8" s="4" t="inlineStr">
        <is>
          <t>Principal amount</t>
        </is>
      </c>
      <c r="B8" s="10" t="n">
        <v>13.4</v>
      </c>
    </row>
    <row r="9">
      <c r="A9" s="4" t="inlineStr">
        <is>
          <t>Maturity date</t>
        </is>
      </c>
      <c r="B9" s="4" t="inlineStr">
        <is>
          <t>Oct. 31,  2022</t>
        </is>
      </c>
    </row>
    <row r="10">
      <c r="A10" s="4" t="inlineStr">
        <is>
          <t>Extended maturity date</t>
        </is>
      </c>
      <c r="B10" s="4" t="inlineStr">
        <is>
          <t>Aug. 25,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Dec. 31, 2023</t>
        </is>
      </c>
      <c r="C1" s="2" t="inlineStr">
        <is>
          <t>Dec. 31, 2022</t>
        </is>
      </c>
    </row>
    <row r="2">
      <c r="A2" s="4" t="inlineStr">
        <is>
          <t>Total Liabilities</t>
        </is>
      </c>
      <c r="B2" s="6" t="n">
        <v>28250490</v>
      </c>
      <c r="C2" s="6" t="n">
        <v>16757142</v>
      </c>
    </row>
    <row r="3">
      <c r="A3" s="4" t="inlineStr">
        <is>
          <t>Fair Value, Inputs, Level 1 [Member]</t>
        </is>
      </c>
      <c r="B3" s="4" t="inlineStr">
        <is>
          <t xml:space="preserve"> </t>
        </is>
      </c>
      <c r="C3" s="4" t="inlineStr">
        <is>
          <t xml:space="preserve"> </t>
        </is>
      </c>
    </row>
    <row r="4">
      <c r="A4" s="4" t="inlineStr">
        <is>
          <t>Profit share liability</t>
        </is>
      </c>
      <c r="B4" s="5" t="n">
        <v>0</v>
      </c>
      <c r="C4" s="5" t="n">
        <v>0</v>
      </c>
    </row>
    <row r="5">
      <c r="A5" s="4" t="inlineStr">
        <is>
          <t>Total Liabilities</t>
        </is>
      </c>
      <c r="B5" s="5" t="n">
        <v>0</v>
      </c>
      <c r="C5" s="5" t="n">
        <v>0</v>
      </c>
    </row>
    <row r="6">
      <c r="A6" s="4" t="inlineStr">
        <is>
          <t>Fair Value, Inputs, Level 2 [Member]</t>
        </is>
      </c>
      <c r="B6" s="4" t="inlineStr">
        <is>
          <t xml:space="preserve"> </t>
        </is>
      </c>
      <c r="C6" s="4" t="inlineStr">
        <is>
          <t xml:space="preserve"> </t>
        </is>
      </c>
    </row>
    <row r="7">
      <c r="A7" s="4" t="inlineStr">
        <is>
          <t>Profit share liability</t>
        </is>
      </c>
      <c r="B7" s="5" t="n">
        <v>0</v>
      </c>
      <c r="C7" s="5" t="n">
        <v>0</v>
      </c>
    </row>
    <row r="8">
      <c r="A8" s="4" t="inlineStr">
        <is>
          <t>Total Liabilities</t>
        </is>
      </c>
      <c r="B8" s="5" t="n">
        <v>0</v>
      </c>
      <c r="C8" s="5" t="n">
        <v>0</v>
      </c>
    </row>
    <row r="9">
      <c r="A9" s="4" t="inlineStr">
        <is>
          <t>Fair Value, Inputs, Level 3 [Member]</t>
        </is>
      </c>
      <c r="B9" s="4" t="inlineStr">
        <is>
          <t xml:space="preserve"> </t>
        </is>
      </c>
      <c r="C9" s="4" t="inlineStr">
        <is>
          <t xml:space="preserve"> </t>
        </is>
      </c>
    </row>
    <row r="10">
      <c r="A10" s="4" t="inlineStr">
        <is>
          <t>Profit share liability</t>
        </is>
      </c>
      <c r="B10" s="5" t="n">
        <v>14847937</v>
      </c>
      <c r="C10" s="5" t="n">
        <v>3638260</v>
      </c>
    </row>
    <row r="11">
      <c r="A11" s="4" t="inlineStr">
        <is>
          <t>Total Liabilities</t>
        </is>
      </c>
      <c r="B11" s="5" t="n">
        <v>14847937</v>
      </c>
      <c r="C11" s="5" t="n">
        <v>3638260</v>
      </c>
    </row>
    <row r="12">
      <c r="A12" s="4" t="inlineStr">
        <is>
          <t>Liabilities Total [Member]</t>
        </is>
      </c>
      <c r="B12" s="4" t="inlineStr">
        <is>
          <t xml:space="preserve"> </t>
        </is>
      </c>
      <c r="C12" s="4" t="inlineStr">
        <is>
          <t xml:space="preserve"> </t>
        </is>
      </c>
    </row>
    <row r="13">
      <c r="A13" s="4" t="inlineStr">
        <is>
          <t>Profit share liability</t>
        </is>
      </c>
      <c r="B13" s="5" t="n">
        <v>14847937</v>
      </c>
      <c r="C13" s="5" t="n">
        <v>3638260</v>
      </c>
    </row>
    <row r="14">
      <c r="A14" s="4" t="inlineStr">
        <is>
          <t>Total Liabilities</t>
        </is>
      </c>
      <c r="B14" s="6" t="n">
        <v>14847937</v>
      </c>
      <c r="C14" s="6" t="n">
        <v>36382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1) - USD ($)</t>
        </is>
      </c>
      <c r="B1" s="2" t="inlineStr">
        <is>
          <t>12 Months Ended</t>
        </is>
      </c>
    </row>
    <row r="2">
      <c r="B2" s="2" t="inlineStr">
        <is>
          <t>Dec. 31, 2023</t>
        </is>
      </c>
      <c r="C2" s="2" t="inlineStr">
        <is>
          <t>Dec. 31, 2022</t>
        </is>
      </c>
    </row>
    <row r="3">
      <c r="A3" s="4" t="inlineStr">
        <is>
          <t>Revenue</t>
        </is>
      </c>
      <c r="B3" s="6" t="n">
        <v>17940370</v>
      </c>
      <c r="C3" s="6" t="n">
        <v>21620153</v>
      </c>
    </row>
    <row r="4">
      <c r="A4" s="4" t="inlineStr">
        <is>
          <t>Product Revenue [Member]</t>
        </is>
      </c>
      <c r="B4" s="4" t="inlineStr">
        <is>
          <t xml:space="preserve"> </t>
        </is>
      </c>
      <c r="C4" s="4" t="inlineStr">
        <is>
          <t xml:space="preserve"> </t>
        </is>
      </c>
    </row>
    <row r="5">
      <c r="A5" s="4" t="inlineStr">
        <is>
          <t>Revenue</t>
        </is>
      </c>
      <c r="B5" s="5" t="n">
        <v>17092996</v>
      </c>
      <c r="C5" s="5" t="n">
        <v>20644438</v>
      </c>
    </row>
    <row r="6">
      <c r="A6" s="4" t="inlineStr">
        <is>
          <t>License revenue [Member]</t>
        </is>
      </c>
      <c r="B6" s="4" t="inlineStr">
        <is>
          <t xml:space="preserve"> </t>
        </is>
      </c>
      <c r="C6" s="4" t="inlineStr">
        <is>
          <t xml:space="preserve"> </t>
        </is>
      </c>
    </row>
    <row r="7">
      <c r="A7" s="4" t="inlineStr">
        <is>
          <t>Revenue</t>
        </is>
      </c>
      <c r="B7" s="5" t="n">
        <v>702500</v>
      </c>
      <c r="C7" s="5" t="n">
        <v>650938</v>
      </c>
    </row>
    <row r="8">
      <c r="A8" s="4" t="inlineStr">
        <is>
          <t>Demonstrations &amp; Consulting revenue [Member]</t>
        </is>
      </c>
      <c r="B8" s="4" t="inlineStr">
        <is>
          <t xml:space="preserve"> </t>
        </is>
      </c>
      <c r="C8" s="4" t="inlineStr">
        <is>
          <t xml:space="preserve"> </t>
        </is>
      </c>
    </row>
    <row r="9">
      <c r="A9" s="4" t="inlineStr">
        <is>
          <t>Revenue</t>
        </is>
      </c>
      <c r="B9" s="5" t="n">
        <v>90000</v>
      </c>
      <c r="C9" s="5" t="n">
        <v>108000</v>
      </c>
    </row>
    <row r="10">
      <c r="A10" s="4" t="inlineStr">
        <is>
          <t>Equipment Revenue [Member]</t>
        </is>
      </c>
      <c r="B10" s="4" t="inlineStr">
        <is>
          <t xml:space="preserve"> </t>
        </is>
      </c>
      <c r="C10" s="4" t="inlineStr">
        <is>
          <t xml:space="preserve"> </t>
        </is>
      </c>
    </row>
    <row r="11">
      <c r="A11" s="4" t="inlineStr">
        <is>
          <t>Revenue</t>
        </is>
      </c>
      <c r="B11" s="6" t="n">
        <v>54874</v>
      </c>
      <c r="C11" s="6" t="n">
        <v>2167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2)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Net income (loss)</t>
        </is>
      </c>
      <c r="B4" s="6" t="n">
        <v>5904013</v>
      </c>
      <c r="C4" s="6" t="n">
        <v>-1581476</v>
      </c>
    </row>
    <row r="5">
      <c r="A5" s="4" t="inlineStr">
        <is>
          <t>Net income (loss) per common share - basic</t>
        </is>
      </c>
      <c r="B5" s="8" t="n">
        <v>0.06</v>
      </c>
      <c r="C5" s="8" t="n">
        <v>-0.02</v>
      </c>
    </row>
    <row r="6">
      <c r="A6" s="4" t="inlineStr">
        <is>
          <t>Weighted-average shares outstanding</t>
        </is>
      </c>
      <c r="B6" s="5" t="n">
        <v>94171695</v>
      </c>
      <c r="C6" s="5" t="n">
        <v>900252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3)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Net income (loss)</t>
        </is>
      </c>
      <c r="B4" s="6" t="n">
        <v>5904013</v>
      </c>
      <c r="C4" s="6" t="n">
        <v>-1581476</v>
      </c>
    </row>
    <row r="5">
      <c r="A5" s="4" t="inlineStr">
        <is>
          <t>Weighted average common shares outstanding - dilutive</t>
        </is>
      </c>
      <c r="B5" s="5" t="n">
        <v>94171695</v>
      </c>
      <c r="C5" s="5" t="n">
        <v>90025209</v>
      </c>
    </row>
    <row r="6">
      <c r="A6" s="4" t="inlineStr">
        <is>
          <t>Effect of diluted securities - stock options</t>
        </is>
      </c>
      <c r="B6" s="5" t="n">
        <v>3280702</v>
      </c>
      <c r="C6" s="4" t="inlineStr">
        <is>
          <t xml:space="preserve"> </t>
        </is>
      </c>
    </row>
    <row r="7">
      <c r="A7" s="4" t="inlineStr">
        <is>
          <t>Weighted-average shares used in the calculation of diluted earnings per share</t>
        </is>
      </c>
      <c r="B7" s="5" t="n">
        <v>97452397</v>
      </c>
      <c r="C7" s="5" t="n">
        <v>90025209</v>
      </c>
    </row>
    <row r="8">
      <c r="A8" s="4" t="inlineStr">
        <is>
          <t>Diluted earnings (loss) per share</t>
        </is>
      </c>
      <c r="B8" s="8" t="n">
        <v>0.06</v>
      </c>
      <c r="C8" s="8" t="n">
        <v>-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4) - shares</t>
        </is>
      </c>
      <c r="B1" s="2" t="inlineStr">
        <is>
          <t>12 Months Ended</t>
        </is>
      </c>
    </row>
    <row r="2">
      <c r="B2" s="2" t="inlineStr">
        <is>
          <t>Dec. 31, 2023</t>
        </is>
      </c>
      <c r="C2" s="2" t="inlineStr">
        <is>
          <t>Dec. 31, 2022</t>
        </is>
      </c>
    </row>
    <row r="3">
      <c r="A3" s="4" t="inlineStr">
        <is>
          <t>Total common stock equivalents excluded from basic and dilutive loss per share</t>
        </is>
      </c>
      <c r="B3" s="5" t="n">
        <v>12200000</v>
      </c>
      <c r="C3" s="5" t="n">
        <v>22161912</v>
      </c>
    </row>
    <row r="4">
      <c r="A4" s="4" t="inlineStr">
        <is>
          <t>Stock Options [Member]</t>
        </is>
      </c>
      <c r="B4" s="4" t="inlineStr">
        <is>
          <t xml:space="preserve"> </t>
        </is>
      </c>
      <c r="C4" s="4" t="inlineStr">
        <is>
          <t xml:space="preserve"> </t>
        </is>
      </c>
    </row>
    <row r="5">
      <c r="A5" s="4" t="inlineStr">
        <is>
          <t>Total common stock equivalents excluded from basic and dilutive loss per share</t>
        </is>
      </c>
      <c r="B5" s="5" t="n">
        <v>9650000</v>
      </c>
      <c r="C5" s="5" t="n">
        <v>18876912</v>
      </c>
    </row>
    <row r="6">
      <c r="A6" s="4" t="inlineStr">
        <is>
          <t>Warrant [Member]</t>
        </is>
      </c>
      <c r="B6" s="4" t="inlineStr">
        <is>
          <t xml:space="preserve"> </t>
        </is>
      </c>
      <c r="C6" s="4" t="inlineStr">
        <is>
          <t xml:space="preserve"> </t>
        </is>
      </c>
    </row>
    <row r="7">
      <c r="A7" s="4" t="inlineStr">
        <is>
          <t>Total common stock equivalents excluded from basic and dilutive loss per share</t>
        </is>
      </c>
      <c r="B7" s="5" t="n">
        <v>2550000</v>
      </c>
      <c r="C7" s="5" t="n">
        <v>328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3</t>
        </is>
      </c>
      <c r="C2" s="2" t="inlineStr">
        <is>
          <t>Dec. 31, 2022</t>
        </is>
      </c>
    </row>
    <row r="3">
      <c r="A3" s="4" t="inlineStr">
        <is>
          <t>Allowance for doubtful accounts</t>
        </is>
      </c>
      <c r="B3" s="6" t="n">
        <v>0</v>
      </c>
      <c r="C3" s="6" t="n">
        <v>0</v>
      </c>
    </row>
    <row r="4">
      <c r="A4" s="4" t="inlineStr">
        <is>
          <t>Dilutive stock options</t>
        </is>
      </c>
      <c r="B4" s="5" t="n">
        <v>3280702</v>
      </c>
      <c r="C4" s="4" t="inlineStr">
        <is>
          <t xml:space="preserve"> </t>
        </is>
      </c>
    </row>
    <row r="5">
      <c r="A5" s="4" t="inlineStr">
        <is>
          <t>Impairment expense related to property and equipment</t>
        </is>
      </c>
      <c r="B5" s="6" t="n">
        <v>219707</v>
      </c>
      <c r="C5" s="4" t="inlineStr">
        <is>
          <t xml:space="preserve"> </t>
        </is>
      </c>
    </row>
    <row r="6">
      <c r="A6" s="4" t="inlineStr">
        <is>
          <t>Intellectual Property</t>
        </is>
      </c>
      <c r="B6" s="4" t="inlineStr">
        <is>
          <t>15 years</t>
        </is>
      </c>
      <c r="C6" s="4" t="inlineStr">
        <is>
          <t xml:space="preserve"> </t>
        </is>
      </c>
    </row>
    <row r="7">
      <c r="A7" s="4" t="inlineStr">
        <is>
          <t>Minimum [Member]</t>
        </is>
      </c>
      <c r="B7" s="4" t="inlineStr">
        <is>
          <t xml:space="preserve"> </t>
        </is>
      </c>
      <c r="C7" s="4" t="inlineStr">
        <is>
          <t xml:space="preserve"> </t>
        </is>
      </c>
    </row>
    <row r="8">
      <c r="A8" s="4" t="inlineStr">
        <is>
          <t>Property and equipment useful life</t>
        </is>
      </c>
      <c r="B8" s="4" t="inlineStr">
        <is>
          <t>2 years</t>
        </is>
      </c>
      <c r="C8" s="4" t="inlineStr">
        <is>
          <t xml:space="preserve"> </t>
        </is>
      </c>
    </row>
    <row r="9">
      <c r="A9" s="4" t="inlineStr">
        <is>
          <t>Maximum [Member]</t>
        </is>
      </c>
      <c r="B9" s="4" t="inlineStr">
        <is>
          <t xml:space="preserve"> </t>
        </is>
      </c>
      <c r="C9" s="4" t="inlineStr">
        <is>
          <t xml:space="preserve"> </t>
        </is>
      </c>
    </row>
    <row r="10">
      <c r="A10" s="4" t="inlineStr">
        <is>
          <t>Property and equipment useful life</t>
        </is>
      </c>
      <c r="B10" s="4" t="inlineStr">
        <is>
          <t>5 years</t>
        </is>
      </c>
      <c r="C10" s="4" t="inlineStr">
        <is>
          <t xml:space="preserve"> </t>
        </is>
      </c>
    </row>
    <row r="11">
      <c r="A11" s="4" t="inlineStr">
        <is>
          <t>Three Suppliers [Member] | Purchase [Member]</t>
        </is>
      </c>
      <c r="B11" s="4" t="inlineStr">
        <is>
          <t xml:space="preserve"> </t>
        </is>
      </c>
      <c r="C11" s="4" t="inlineStr">
        <is>
          <t xml:space="preserve"> </t>
        </is>
      </c>
    </row>
    <row r="12">
      <c r="A12" s="4" t="inlineStr">
        <is>
          <t>Concentration risk percentage</t>
        </is>
      </c>
      <c r="B12" s="9" t="n">
        <v>0.91</v>
      </c>
      <c r="C12" s="9" t="n">
        <v>0.84</v>
      </c>
    </row>
    <row r="13">
      <c r="A13" s="4" t="inlineStr">
        <is>
          <t>Revenue [Member] | First Customer [Member]</t>
        </is>
      </c>
      <c r="B13" s="4" t="inlineStr">
        <is>
          <t xml:space="preserve"> </t>
        </is>
      </c>
      <c r="C13" s="4" t="inlineStr">
        <is>
          <t xml:space="preserve"> </t>
        </is>
      </c>
    </row>
    <row r="14">
      <c r="A14" s="4" t="inlineStr">
        <is>
          <t>Concentration risk percentage</t>
        </is>
      </c>
      <c r="B14" s="9" t="n">
        <v>0.28</v>
      </c>
      <c r="C14" s="9" t="n">
        <v>0.21</v>
      </c>
    </row>
    <row r="15">
      <c r="A15" s="4" t="inlineStr">
        <is>
          <t>Revenue [Member] | Second Customer [Member]</t>
        </is>
      </c>
      <c r="B15" s="4" t="inlineStr">
        <is>
          <t xml:space="preserve"> </t>
        </is>
      </c>
      <c r="C15" s="4" t="inlineStr">
        <is>
          <t xml:space="preserve"> </t>
        </is>
      </c>
    </row>
    <row r="16">
      <c r="A16" s="4" t="inlineStr">
        <is>
          <t>Concentration risk percentage</t>
        </is>
      </c>
      <c r="B16" s="9" t="n">
        <v>0.23</v>
      </c>
      <c r="C16" s="9" t="n">
        <v>0.16</v>
      </c>
    </row>
    <row r="17">
      <c r="A17" s="4" t="inlineStr">
        <is>
          <t>Revenue [Member] | Third Customer [Member]</t>
        </is>
      </c>
      <c r="B17" s="4" t="inlineStr">
        <is>
          <t xml:space="preserve"> </t>
        </is>
      </c>
      <c r="C17" s="4" t="inlineStr">
        <is>
          <t xml:space="preserve"> </t>
        </is>
      </c>
    </row>
    <row r="18">
      <c r="A18" s="4" t="inlineStr">
        <is>
          <t>Concentration risk percentage</t>
        </is>
      </c>
      <c r="B18" s="9" t="n">
        <v>0.11</v>
      </c>
      <c r="C18" s="9" t="n">
        <v>0.13</v>
      </c>
    </row>
    <row r="19">
      <c r="A19" s="4" t="inlineStr">
        <is>
          <t>Revenue [Member] | Fourth Customer [Member]</t>
        </is>
      </c>
      <c r="B19" s="4" t="inlineStr">
        <is>
          <t xml:space="preserve"> </t>
        </is>
      </c>
      <c r="C19" s="4" t="inlineStr">
        <is>
          <t xml:space="preserve"> </t>
        </is>
      </c>
    </row>
    <row r="20">
      <c r="A20" s="4" t="inlineStr">
        <is>
          <t>Concentration risk percentage</t>
        </is>
      </c>
      <c r="B20" s="4" t="inlineStr">
        <is>
          <t xml:space="preserve"> </t>
        </is>
      </c>
      <c r="C20" s="9" t="n">
        <v>0.11</v>
      </c>
    </row>
    <row r="21">
      <c r="A21" s="4" t="inlineStr">
        <is>
          <t>Accounts Receivable [Member] | First Customer [Member]</t>
        </is>
      </c>
      <c r="B21" s="4" t="inlineStr">
        <is>
          <t xml:space="preserve"> </t>
        </is>
      </c>
      <c r="C21" s="4" t="inlineStr">
        <is>
          <t xml:space="preserve"> </t>
        </is>
      </c>
    </row>
    <row r="22">
      <c r="A22" s="4" t="inlineStr">
        <is>
          <t>Concentration risk percentage</t>
        </is>
      </c>
      <c r="B22" s="9" t="n">
        <v>0.43</v>
      </c>
      <c r="C22" s="9" t="n">
        <v>0.24</v>
      </c>
    </row>
    <row r="23">
      <c r="A23" s="4" t="inlineStr">
        <is>
          <t>Accounts Receivable [Member] | Second Customer [Member]</t>
        </is>
      </c>
      <c r="B23" s="4" t="inlineStr">
        <is>
          <t xml:space="preserve"> </t>
        </is>
      </c>
      <c r="C23" s="4" t="inlineStr">
        <is>
          <t xml:space="preserve"> </t>
        </is>
      </c>
    </row>
    <row r="24">
      <c r="A24" s="4" t="inlineStr">
        <is>
          <t>Concentration risk percentage</t>
        </is>
      </c>
      <c r="B24" s="9" t="n">
        <v>0.13</v>
      </c>
      <c r="C24" s="9" t="n">
        <v>0.18</v>
      </c>
    </row>
    <row r="25">
      <c r="A25" s="4" t="inlineStr">
        <is>
          <t>Accounts Receivable [Member] | Third Customer [Member]</t>
        </is>
      </c>
      <c r="B25" s="4" t="inlineStr">
        <is>
          <t xml:space="preserve"> </t>
        </is>
      </c>
      <c r="C25" s="4" t="inlineStr">
        <is>
          <t xml:space="preserve"> </t>
        </is>
      </c>
    </row>
    <row r="26">
      <c r="A26" s="4" t="inlineStr">
        <is>
          <t>Concentration risk percentage</t>
        </is>
      </c>
      <c r="B26" s="9" t="n">
        <v>0.11</v>
      </c>
      <c r="C26" s="9" t="n">
        <v>0.16</v>
      </c>
    </row>
    <row r="27">
      <c r="A27" s="4" t="inlineStr">
        <is>
          <t>Accounts Receivable [Member] | Fourth Customer [Member]</t>
        </is>
      </c>
      <c r="B27" s="4" t="inlineStr">
        <is>
          <t xml:space="preserve"> </t>
        </is>
      </c>
      <c r="C27" s="4" t="inlineStr">
        <is>
          <t xml:space="preserve"> </t>
        </is>
      </c>
    </row>
    <row r="28">
      <c r="A28" s="4" t="inlineStr">
        <is>
          <t>Concentration risk percentage</t>
        </is>
      </c>
      <c r="B28" s="9" t="n">
        <v>0.1</v>
      </c>
      <c r="C28" s="9" t="n">
        <v>0.1</v>
      </c>
    </row>
    <row r="29">
      <c r="A29" s="4" t="inlineStr">
        <is>
          <t>Accounts Payable And Accrued Expenses [Member] | Two Vendors [Member]</t>
        </is>
      </c>
      <c r="B29" s="4" t="inlineStr">
        <is>
          <t xml:space="preserve"> </t>
        </is>
      </c>
      <c r="C29" s="4" t="inlineStr">
        <is>
          <t xml:space="preserve"> </t>
        </is>
      </c>
    </row>
    <row r="30">
      <c r="A30" s="4" t="inlineStr">
        <is>
          <t>Concentration risk percentage</t>
        </is>
      </c>
      <c r="B30" s="9" t="n">
        <v>0.68</v>
      </c>
      <c r="C30" s="9" t="n">
        <v>0.81000000000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6" t="n">
        <v>200496</v>
      </c>
      <c r="C3" s="6" t="n">
        <v>606056</v>
      </c>
    </row>
    <row r="4">
      <c r="A4" s="4" t="inlineStr">
        <is>
          <t>Spare parts</t>
        </is>
      </c>
      <c r="B4" s="5" t="n">
        <v>17912</v>
      </c>
      <c r="C4" s="5" t="n">
        <v>90374</v>
      </c>
    </row>
    <row r="5">
      <c r="A5" s="4" t="inlineStr">
        <is>
          <t>Finished goods</t>
        </is>
      </c>
      <c r="B5" s="5" t="n">
        <v>576756</v>
      </c>
      <c r="C5" s="5" t="n">
        <v>294701</v>
      </c>
    </row>
    <row r="6">
      <c r="A6" s="4" t="inlineStr">
        <is>
          <t>Inventory total</t>
        </is>
      </c>
      <c r="B6" s="6" t="n">
        <v>795164</v>
      </c>
      <c r="C6" s="6" t="n">
        <v>9911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4" t="inlineStr">
        <is>
          <t>Total Equipment</t>
        </is>
      </c>
      <c r="B2" s="6" t="n">
        <v>2043936</v>
      </c>
      <c r="C2" s="6" t="n">
        <v>2062358</v>
      </c>
    </row>
    <row r="3">
      <c r="A3" s="4" t="inlineStr">
        <is>
          <t>Less: accumulated depreciation</t>
        </is>
      </c>
      <c r="B3" s="5" t="n">
        <v>-2035978</v>
      </c>
      <c r="C3" s="5" t="n">
        <v>-2041473</v>
      </c>
    </row>
    <row r="4">
      <c r="A4" s="4" t="inlineStr">
        <is>
          <t>Construction in process</t>
        </is>
      </c>
      <c r="B4" s="5" t="n">
        <v>1588000</v>
      </c>
      <c r="C4" s="5" t="n">
        <v>1807707</v>
      </c>
    </row>
    <row r="5">
      <c r="A5" s="4" t="inlineStr">
        <is>
          <t>Property and equipment, net</t>
        </is>
      </c>
      <c r="B5" s="5" t="n">
        <v>1595958</v>
      </c>
      <c r="C5" s="5" t="n">
        <v>1828592</v>
      </c>
    </row>
    <row r="6">
      <c r="A6" s="4" t="inlineStr">
        <is>
          <t>Trucking Equipment [Member]</t>
        </is>
      </c>
      <c r="B6" s="4" t="inlineStr">
        <is>
          <t xml:space="preserve"> </t>
        </is>
      </c>
      <c r="C6" s="4" t="inlineStr">
        <is>
          <t xml:space="preserve"> </t>
        </is>
      </c>
    </row>
    <row r="7">
      <c r="A7" s="4" t="inlineStr">
        <is>
          <t>Total Equipment</t>
        </is>
      </c>
      <c r="B7" s="5" t="n">
        <v>845102</v>
      </c>
      <c r="C7" s="5" t="n">
        <v>845102</v>
      </c>
    </row>
    <row r="8">
      <c r="A8" s="4" t="inlineStr">
        <is>
          <t>Office Equipment Computer Equipment and Software [Member]</t>
        </is>
      </c>
      <c r="B8" s="4" t="inlineStr">
        <is>
          <t xml:space="preserve"> </t>
        </is>
      </c>
      <c r="C8" s="4" t="inlineStr">
        <is>
          <t xml:space="preserve"> </t>
        </is>
      </c>
    </row>
    <row r="9">
      <c r="A9" s="4" t="inlineStr">
        <is>
          <t>Total Equipment</t>
        </is>
      </c>
      <c r="B9" s="5" t="n">
        <v>1874</v>
      </c>
      <c r="C9" s="5" t="n">
        <v>20295</v>
      </c>
    </row>
    <row r="10">
      <c r="A10" s="4" t="inlineStr">
        <is>
          <t>Leasehold Improvements [Member]</t>
        </is>
      </c>
      <c r="B10" s="4" t="inlineStr">
        <is>
          <t xml:space="preserve"> </t>
        </is>
      </c>
      <c r="C10" s="4" t="inlineStr">
        <is>
          <t xml:space="preserve"> </t>
        </is>
      </c>
    </row>
    <row r="11">
      <c r="A11" s="4" t="inlineStr">
        <is>
          <t>Total Equipment</t>
        </is>
      </c>
      <c r="B11" s="5" t="n">
        <v>101821</v>
      </c>
      <c r="C11" s="5" t="n">
        <v>101821</v>
      </c>
    </row>
    <row r="12">
      <c r="A12" s="4" t="inlineStr">
        <is>
          <t>Equipment &amp; Installation [Member]</t>
        </is>
      </c>
      <c r="B12" s="4" t="inlineStr">
        <is>
          <t xml:space="preserve"> </t>
        </is>
      </c>
      <c r="C12" s="4" t="inlineStr">
        <is>
          <t xml:space="preserve"> </t>
        </is>
      </c>
    </row>
    <row r="13">
      <c r="A13" s="4" t="inlineStr">
        <is>
          <t>Total Equipment</t>
        </is>
      </c>
      <c r="B13" s="6" t="n">
        <v>1095139</v>
      </c>
      <c r="C13" s="6" t="n">
        <v>1095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s</t>
        </is>
      </c>
      <c r="B4" s="6" t="n">
        <v>17940370</v>
      </c>
      <c r="C4" s="6" t="n">
        <v>21620153</v>
      </c>
    </row>
    <row r="5">
      <c r="A5" s="4" t="inlineStr">
        <is>
          <t>Cost of sales</t>
        </is>
      </c>
      <c r="B5" s="5" t="n">
        <v>12172374</v>
      </c>
      <c r="C5" s="5" t="n">
        <v>14598745</v>
      </c>
    </row>
    <row r="6">
      <c r="A6" s="4" t="inlineStr">
        <is>
          <t>Gross profit</t>
        </is>
      </c>
      <c r="B6" s="5" t="n">
        <v>5767996</v>
      </c>
      <c r="C6" s="5" t="n">
        <v>7021408</v>
      </c>
    </row>
    <row r="7">
      <c r="A7" s="3" t="inlineStr">
        <is>
          <t>Operating expenses:</t>
        </is>
      </c>
      <c r="B7" s="4" t="inlineStr">
        <is>
          <t xml:space="preserve"> </t>
        </is>
      </c>
      <c r="C7" s="4" t="inlineStr">
        <is>
          <t xml:space="preserve"> </t>
        </is>
      </c>
    </row>
    <row r="8">
      <c r="A8" s="4" t="inlineStr">
        <is>
          <t>Impairment loss</t>
        </is>
      </c>
      <c r="B8" s="5" t="n">
        <v>219707</v>
      </c>
      <c r="C8" s="5" t="n">
        <v>0</v>
      </c>
    </row>
    <row r="9">
      <c r="A9" s="4" t="inlineStr">
        <is>
          <t>Selling, general and administrative expenses (related party of $554,410 and $300,000)</t>
        </is>
      </c>
      <c r="B9" s="5" t="n">
        <v>14206761</v>
      </c>
      <c r="C9" s="5" t="n">
        <v>6117421</v>
      </c>
    </row>
    <row r="10">
      <c r="A10" s="4" t="inlineStr">
        <is>
          <t>Total operating expenses</t>
        </is>
      </c>
      <c r="B10" s="5" t="n">
        <v>14426468</v>
      </c>
      <c r="C10" s="5" t="n">
        <v>6117421</v>
      </c>
    </row>
    <row r="11">
      <c r="A11" s="4" t="inlineStr">
        <is>
          <t>Operating (loss) income</t>
        </is>
      </c>
      <c r="B11" s="5" t="n">
        <v>-8658472</v>
      </c>
      <c r="C11" s="5" t="n">
        <v>903987</v>
      </c>
    </row>
    <row r="12">
      <c r="A12" s="3" t="inlineStr">
        <is>
          <t>Other income (expense)</t>
        </is>
      </c>
      <c r="B12" s="4" t="inlineStr">
        <is>
          <t xml:space="preserve"> </t>
        </is>
      </c>
      <c r="C12" s="4" t="inlineStr">
        <is>
          <t xml:space="preserve"> </t>
        </is>
      </c>
    </row>
    <row r="13">
      <c r="A13" s="4" t="inlineStr">
        <is>
          <t>Income from legal claims</t>
        </is>
      </c>
      <c r="B13" s="5" t="n">
        <v>27607776</v>
      </c>
      <c r="C13" s="5" t="n">
        <v>0</v>
      </c>
    </row>
    <row r="14">
      <c r="A14" s="4" t="inlineStr">
        <is>
          <t>Interest expense (related party of $1,360,623 and $1,570,446)</t>
        </is>
      </c>
      <c r="B14" s="5" t="n">
        <v>-1362401</v>
      </c>
      <c r="C14" s="5" t="n">
        <v>-1570446</v>
      </c>
    </row>
    <row r="15">
      <c r="A15" s="4" t="inlineStr">
        <is>
          <t>Loss on change in fair value of profit share</t>
        </is>
      </c>
      <c r="B15" s="5" t="n">
        <v>-11209677</v>
      </c>
      <c r="C15" s="5" t="n">
        <v>-801517</v>
      </c>
    </row>
    <row r="16">
      <c r="A16" s="4" t="inlineStr">
        <is>
          <t>Loss on investment</t>
        </is>
      </c>
      <c r="B16" s="5" t="n">
        <v>0</v>
      </c>
      <c r="C16" s="5" t="n">
        <v>-95500</v>
      </c>
    </row>
    <row r="17">
      <c r="A17" s="4" t="inlineStr">
        <is>
          <t>Total other income (expense)</t>
        </is>
      </c>
      <c r="B17" s="5" t="n">
        <v>15035698</v>
      </c>
      <c r="C17" s="5" t="n">
        <v>-2467463</v>
      </c>
    </row>
    <row r="18">
      <c r="A18" s="4" t="inlineStr">
        <is>
          <t>Income (loss) before provision for income taxes</t>
        </is>
      </c>
      <c r="B18" s="5" t="n">
        <v>6377226</v>
      </c>
      <c r="C18" s="5" t="n">
        <v>-1563476</v>
      </c>
    </row>
    <row r="19">
      <c r="A19" s="4" t="inlineStr">
        <is>
          <t>Provision for income taxes</t>
        </is>
      </c>
      <c r="B19" s="5" t="n">
        <v>-473213</v>
      </c>
      <c r="C19" s="5" t="n">
        <v>-18000</v>
      </c>
    </row>
    <row r="20">
      <c r="A20" s="4" t="inlineStr">
        <is>
          <t>Net income (loss)</t>
        </is>
      </c>
      <c r="B20" s="6" t="n">
        <v>5904013</v>
      </c>
      <c r="C20" s="6" t="n">
        <v>-1581476</v>
      </c>
    </row>
    <row r="21">
      <c r="A21" s="3" t="inlineStr">
        <is>
          <t>Basic &amp; Diluted income (loss) per share</t>
        </is>
      </c>
      <c r="B21" s="4" t="inlineStr">
        <is>
          <t xml:space="preserve"> </t>
        </is>
      </c>
      <c r="C21" s="4" t="inlineStr">
        <is>
          <t xml:space="preserve"> </t>
        </is>
      </c>
    </row>
    <row r="22">
      <c r="A22" s="4" t="inlineStr">
        <is>
          <t>Basic net income (loss) per share</t>
        </is>
      </c>
      <c r="B22" s="8" t="n">
        <v>0.06</v>
      </c>
      <c r="C22" s="8" t="n">
        <v>-0.02</v>
      </c>
    </row>
    <row r="23">
      <c r="A23" s="4" t="inlineStr">
        <is>
          <t>Diluted net income (loss) per share</t>
        </is>
      </c>
      <c r="B23" s="8" t="n">
        <v>0.06</v>
      </c>
      <c r="C23" s="8" t="n">
        <v>-0.02</v>
      </c>
    </row>
    <row r="24">
      <c r="A24" s="3" t="inlineStr">
        <is>
          <t>Weighted average common shares outstanding</t>
        </is>
      </c>
      <c r="B24" s="4" t="inlineStr">
        <is>
          <t xml:space="preserve"> </t>
        </is>
      </c>
      <c r="C24" s="4" t="inlineStr">
        <is>
          <t xml:space="preserve"> </t>
        </is>
      </c>
    </row>
    <row r="25">
      <c r="A25" s="4" t="inlineStr">
        <is>
          <t>Basic</t>
        </is>
      </c>
      <c r="B25" s="5" t="n">
        <v>94171695</v>
      </c>
      <c r="C25" s="5" t="n">
        <v>90025209</v>
      </c>
    </row>
    <row r="26">
      <c r="A26" s="4" t="inlineStr">
        <is>
          <t>Diluted</t>
        </is>
      </c>
      <c r="B26" s="5" t="n">
        <v>97452397</v>
      </c>
      <c r="C26" s="5" t="n">
        <v>900252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4" t="inlineStr">
        <is>
          <t>Depreciation expense</t>
        </is>
      </c>
      <c r="B3" s="6" t="n">
        <v>12927</v>
      </c>
      <c r="C3" s="6" t="n">
        <v>11679</v>
      </c>
    </row>
    <row r="4">
      <c r="A4" s="4" t="inlineStr">
        <is>
          <t>Minimum [Member]</t>
        </is>
      </c>
      <c r="B4" s="4" t="inlineStr">
        <is>
          <t xml:space="preserve"> </t>
        </is>
      </c>
      <c r="C4" s="4" t="inlineStr">
        <is>
          <t xml:space="preserve"> </t>
        </is>
      </c>
    </row>
    <row r="5">
      <c r="A5" s="4" t="inlineStr">
        <is>
          <t>Property and equipment useful life</t>
        </is>
      </c>
      <c r="B5" s="4" t="inlineStr">
        <is>
          <t>2 years</t>
        </is>
      </c>
      <c r="C5" s="4" t="inlineStr">
        <is>
          <t xml:space="preserve"> </t>
        </is>
      </c>
    </row>
    <row r="6">
      <c r="A6" s="4" t="inlineStr">
        <is>
          <t>Maximum [Member]</t>
        </is>
      </c>
      <c r="B6" s="4" t="inlineStr">
        <is>
          <t xml:space="preserve"> </t>
        </is>
      </c>
      <c r="C6" s="4" t="inlineStr">
        <is>
          <t xml:space="preserve"> </t>
        </is>
      </c>
    </row>
    <row r="7">
      <c r="A7" s="4" t="inlineStr">
        <is>
          <t>Property and equipment useful life</t>
        </is>
      </c>
      <c r="B7" s="4" t="inlineStr">
        <is>
          <t>5 years</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ellectual Property (Details) - USD ($)</t>
        </is>
      </c>
      <c r="B1" s="2" t="inlineStr">
        <is>
          <t>Dec. 31, 2023</t>
        </is>
      </c>
      <c r="C1" s="2" t="inlineStr">
        <is>
          <t>Dec. 31, 2022</t>
        </is>
      </c>
    </row>
    <row r="2">
      <c r="A2" s="3" t="inlineStr">
        <is>
          <t>Intellectual Property</t>
        </is>
      </c>
      <c r="B2" s="4" t="inlineStr">
        <is>
          <t xml:space="preserve"> </t>
        </is>
      </c>
      <c r="C2" s="4" t="inlineStr">
        <is>
          <t xml:space="preserve"> </t>
        </is>
      </c>
    </row>
    <row r="3">
      <c r="A3" s="4" t="inlineStr">
        <is>
          <t>Licenses and patents</t>
        </is>
      </c>
      <c r="B3" s="6" t="n">
        <v>3068995</v>
      </c>
      <c r="C3" s="6" t="n">
        <v>3068995</v>
      </c>
    </row>
    <row r="4">
      <c r="A4" s="4" t="inlineStr">
        <is>
          <t>Less: Accumulated amortization</t>
        </is>
      </c>
      <c r="B4" s="5" t="n">
        <v>-1364932</v>
      </c>
      <c r="C4" s="5" t="n">
        <v>-1159398</v>
      </c>
    </row>
    <row r="5">
      <c r="A5" s="4" t="inlineStr">
        <is>
          <t>Intellectual property, net</t>
        </is>
      </c>
      <c r="B5" s="6" t="n">
        <v>1704063</v>
      </c>
      <c r="C5" s="6" t="n">
        <v>19095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Intellectual Property (Details 1)</t>
        </is>
      </c>
      <c r="B1" s="2" t="inlineStr">
        <is>
          <t>Dec. 31, 2023 USD ($)</t>
        </is>
      </c>
    </row>
    <row r="2">
      <c r="A2" s="3" t="inlineStr">
        <is>
          <t>Intellectual Property</t>
        </is>
      </c>
      <c r="B2" s="4" t="inlineStr">
        <is>
          <t xml:space="preserve"> </t>
        </is>
      </c>
    </row>
    <row r="3">
      <c r="A3" s="4" t="inlineStr">
        <is>
          <t>December 31, 2024</t>
        </is>
      </c>
      <c r="B3" s="6" t="n">
        <v>204600</v>
      </c>
    </row>
    <row r="4">
      <c r="A4" s="4" t="inlineStr">
        <is>
          <t>December 31, 2025</t>
        </is>
      </c>
      <c r="B4" s="5" t="n">
        <v>204600</v>
      </c>
    </row>
    <row r="5">
      <c r="A5" s="4" t="inlineStr">
        <is>
          <t>December 31, 2026</t>
        </is>
      </c>
      <c r="B5" s="5" t="n">
        <v>204600</v>
      </c>
    </row>
    <row r="6">
      <c r="A6" s="4" t="inlineStr">
        <is>
          <t>December 31, 2027</t>
        </is>
      </c>
      <c r="B6" s="5" t="n">
        <v>204600</v>
      </c>
    </row>
    <row r="7">
      <c r="A7" s="4" t="inlineStr">
        <is>
          <t>December 31, 2028</t>
        </is>
      </c>
      <c r="B7" s="5" t="n">
        <v>204600</v>
      </c>
    </row>
    <row r="8">
      <c r="A8" s="4" t="inlineStr">
        <is>
          <t>Thereafter</t>
        </is>
      </c>
      <c r="B8" s="5" t="n">
        <v>681063</v>
      </c>
    </row>
    <row r="9">
      <c r="A9" s="4" t="inlineStr">
        <is>
          <t>Total</t>
        </is>
      </c>
      <c r="B9" s="6" t="n">
        <v>17040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48" customWidth="1" min="2" max="2"/>
    <col width="29" customWidth="1" min="3" max="3"/>
  </cols>
  <sheetData>
    <row r="1">
      <c r="A1" s="1" t="inlineStr">
        <is>
          <t>Intellectual Property (Details Narrative)</t>
        </is>
      </c>
      <c r="B1" s="2" t="inlineStr">
        <is>
          <t>12 Months Ended</t>
        </is>
      </c>
    </row>
    <row r="2">
      <c r="B2" s="2" t="inlineStr">
        <is>
          <t>Dec. 31, 2023 USD ($) integer $ / shares shares</t>
        </is>
      </c>
      <c r="C2" s="2" t="inlineStr">
        <is>
          <t>Dec. 31, 2022 USD ($) shares</t>
        </is>
      </c>
    </row>
    <row r="3">
      <c r="A3" s="4" t="inlineStr">
        <is>
          <t>Amortization expense charged to cost and expenses | $</t>
        </is>
      </c>
      <c r="B3" s="6" t="n">
        <v>205534</v>
      </c>
      <c r="C3" s="6" t="n">
        <v>204600</v>
      </c>
    </row>
    <row r="4">
      <c r="A4" s="4" t="inlineStr">
        <is>
          <t>Shares issued</t>
        </is>
      </c>
      <c r="B4" s="5" t="n">
        <v>94360107</v>
      </c>
      <c r="C4" s="5" t="n">
        <v>93087796</v>
      </c>
    </row>
    <row r="5">
      <c r="A5" s="4" t="inlineStr">
        <is>
          <t>On April 24, 2017 [Member]</t>
        </is>
      </c>
      <c r="B5" s="4" t="inlineStr">
        <is>
          <t xml:space="preserve"> </t>
        </is>
      </c>
      <c r="C5" s="4" t="inlineStr">
        <is>
          <t xml:space="preserve"> </t>
        </is>
      </c>
    </row>
    <row r="6">
      <c r="A6" s="4" t="inlineStr">
        <is>
          <t>Purchase price of intellectual property | $</t>
        </is>
      </c>
      <c r="B6" s="6" t="n">
        <v>2500000</v>
      </c>
      <c r="C6" s="4" t="inlineStr">
        <is>
          <t xml:space="preserve"> </t>
        </is>
      </c>
    </row>
    <row r="7">
      <c r="A7" s="4" t="inlineStr">
        <is>
          <t>Shares issued</t>
        </is>
      </c>
      <c r="B7" s="5" t="n">
        <v>925000</v>
      </c>
      <c r="C7" s="4" t="inlineStr">
        <is>
          <t xml:space="preserve"> </t>
        </is>
      </c>
    </row>
    <row r="8">
      <c r="A8" s="4" t="inlineStr">
        <is>
          <t>Shares issued, value | $</t>
        </is>
      </c>
      <c r="B8" s="6" t="n">
        <v>518000</v>
      </c>
      <c r="C8" s="4" t="inlineStr">
        <is>
          <t xml:space="preserve"> </t>
        </is>
      </c>
    </row>
    <row r="9">
      <c r="A9" s="4" t="inlineStr">
        <is>
          <t>Shares issued, price per share | $ / shares</t>
        </is>
      </c>
      <c r="B9" s="8" t="n">
        <v>0.5600000000000001</v>
      </c>
      <c r="C9" s="4" t="inlineStr">
        <is>
          <t xml:space="preserve"> </t>
        </is>
      </c>
    </row>
    <row r="10">
      <c r="A10" s="4" t="inlineStr">
        <is>
          <t>On April 24, 2017 [Member] | Inventors designated by EERCF [Member]</t>
        </is>
      </c>
      <c r="B10" s="4" t="inlineStr">
        <is>
          <t xml:space="preserve"> </t>
        </is>
      </c>
      <c r="C10" s="4" t="inlineStr">
        <is>
          <t xml:space="preserve"> </t>
        </is>
      </c>
    </row>
    <row r="11">
      <c r="A11" s="4" t="inlineStr">
        <is>
          <t>Shares issued</t>
        </is>
      </c>
      <c r="B11" s="5" t="n">
        <v>296002</v>
      </c>
      <c r="C11" s="4" t="inlineStr">
        <is>
          <t xml:space="preserve"> </t>
        </is>
      </c>
    </row>
    <row r="12">
      <c r="A12" s="4" t="inlineStr">
        <is>
          <t>On April 24, 2017 [Member] | EERCF [Member]</t>
        </is>
      </c>
      <c r="B12" s="4" t="inlineStr">
        <is>
          <t xml:space="preserve"> </t>
        </is>
      </c>
      <c r="C12" s="4" t="inlineStr">
        <is>
          <t xml:space="preserve"> </t>
        </is>
      </c>
    </row>
    <row r="13">
      <c r="A13" s="4" t="inlineStr">
        <is>
          <t>Shares issued</t>
        </is>
      </c>
      <c r="B13" s="5" t="n">
        <v>628998</v>
      </c>
      <c r="C13" s="4" t="inlineStr">
        <is>
          <t xml:space="preserve"> </t>
        </is>
      </c>
    </row>
    <row r="14">
      <c r="A14" s="4" t="inlineStr">
        <is>
          <t>Number of patent applications | integer</t>
        </is>
      </c>
      <c r="B14" s="5" t="n">
        <v>42</v>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Details) - USD ($)</t>
        </is>
      </c>
      <c r="B1" s="2" t="inlineStr">
        <is>
          <t>Dec. 31, 2023</t>
        </is>
      </c>
      <c r="C1" s="2" t="inlineStr">
        <is>
          <t>Dec. 31, 2022</t>
        </is>
      </c>
    </row>
    <row r="2">
      <c r="A2" s="4" t="inlineStr">
        <is>
          <t>Total unsecured note payable</t>
        </is>
      </c>
      <c r="B2" s="6" t="n">
        <v>239466</v>
      </c>
      <c r="C2" s="6" t="n">
        <v>219962</v>
      </c>
    </row>
    <row r="3">
      <c r="A3" s="4" t="inlineStr">
        <is>
          <t>Note Payable Related Party [Member]</t>
        </is>
      </c>
      <c r="B3" s="4" t="inlineStr">
        <is>
          <t xml:space="preserve"> </t>
        </is>
      </c>
      <c r="C3" s="4" t="inlineStr">
        <is>
          <t xml:space="preserve"> </t>
        </is>
      </c>
    </row>
    <row r="4">
      <c r="A4" s="4" t="inlineStr">
        <is>
          <t>Unsecured Note Payable</t>
        </is>
      </c>
      <c r="B4" s="5" t="n">
        <v>13154931</v>
      </c>
      <c r="C4" s="5" t="n">
        <v>13154931</v>
      </c>
    </row>
    <row r="5">
      <c r="A5" s="4" t="inlineStr">
        <is>
          <t>Less fair value adjustment on extinguishment</t>
        </is>
      </c>
      <c r="B5" s="5" t="n">
        <v>-2175208</v>
      </c>
      <c r="C5" s="5" t="n">
        <v>-3491875</v>
      </c>
    </row>
    <row r="6">
      <c r="A6" s="4" t="inlineStr">
        <is>
          <t>Total unsecured note payable</t>
        </is>
      </c>
      <c r="B6" s="5" t="n">
        <v>10979723</v>
      </c>
      <c r="C6" s="5" t="n">
        <v>9663056</v>
      </c>
    </row>
    <row r="7">
      <c r="A7" s="4" t="inlineStr">
        <is>
          <t>Less current portion</t>
        </is>
      </c>
      <c r="B7" s="5" t="n">
        <v>0</v>
      </c>
      <c r="C7" s="5" t="n">
        <v>0</v>
      </c>
    </row>
    <row r="8">
      <c r="A8" s="4" t="inlineStr">
        <is>
          <t>Unsecured note payable, net of current portion</t>
        </is>
      </c>
      <c r="B8" s="6" t="n">
        <v>10979723</v>
      </c>
      <c r="C8" s="6" t="n">
        <v>96630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lated party (Details 1) - USD ($)</t>
        </is>
      </c>
      <c r="B1" s="2" t="inlineStr">
        <is>
          <t>12 Months Ended</t>
        </is>
      </c>
    </row>
    <row r="2">
      <c r="B2" s="2" t="inlineStr">
        <is>
          <t>Dec. 31, 2023</t>
        </is>
      </c>
      <c r="C2" s="2" t="inlineStr">
        <is>
          <t>Dec. 31, 2022</t>
        </is>
      </c>
    </row>
    <row r="3">
      <c r="A3" s="3" t="inlineStr">
        <is>
          <t>Related Party</t>
        </is>
      </c>
      <c r="B3" s="4" t="inlineStr">
        <is>
          <t xml:space="preserve"> </t>
        </is>
      </c>
      <c r="C3" s="4" t="inlineStr">
        <is>
          <t xml:space="preserve"> </t>
        </is>
      </c>
    </row>
    <row r="4">
      <c r="A4" s="4" t="inlineStr">
        <is>
          <t>Profit Share, Beginning balance</t>
        </is>
      </c>
      <c r="B4" s="6" t="n">
        <v>3638260</v>
      </c>
      <c r="C4" s="6" t="n">
        <v>2836743</v>
      </c>
    </row>
    <row r="5">
      <c r="A5" s="4" t="inlineStr">
        <is>
          <t>Addition</t>
        </is>
      </c>
      <c r="B5" s="5" t="n">
        <v>0</v>
      </c>
      <c r="C5" s="5" t="n">
        <v>0</v>
      </c>
    </row>
    <row r="6">
      <c r="A6" s="4" t="inlineStr">
        <is>
          <t>Loss on change in fair value of profit share</t>
        </is>
      </c>
      <c r="B6" s="5" t="n">
        <v>11209677</v>
      </c>
      <c r="C6" s="5" t="n">
        <v>801517</v>
      </c>
    </row>
    <row r="7">
      <c r="A7" s="4" t="inlineStr">
        <is>
          <t>Profit Share, Ending balance</t>
        </is>
      </c>
      <c r="B7" s="6" t="n">
        <v>14847937</v>
      </c>
      <c r="C7" s="6" t="n">
        <v>36382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5" customWidth="1" min="5" max="5"/>
    <col width="15" customWidth="1" min="6" max="6"/>
    <col width="80" customWidth="1" min="7" max="7"/>
    <col width="14" customWidth="1" min="8" max="8"/>
    <col width="14" customWidth="1" min="9" max="9"/>
  </cols>
  <sheetData>
    <row r="1">
      <c r="A1" s="1" t="inlineStr">
        <is>
          <t>Related party (Details Narrative) - USD ($)</t>
        </is>
      </c>
      <c r="B1" s="2" t="inlineStr">
        <is>
          <t>1 Months Ended</t>
        </is>
      </c>
      <c r="F1" s="2" t="inlineStr">
        <is>
          <t>3 Months Ended</t>
        </is>
      </c>
      <c r="G1" s="2" t="inlineStr">
        <is>
          <t>12 Months Ended</t>
        </is>
      </c>
    </row>
    <row r="2">
      <c r="B2" s="2" t="inlineStr">
        <is>
          <t>Feb. 27, 2024</t>
        </is>
      </c>
      <c r="C2" s="2" t="inlineStr">
        <is>
          <t>Jan. 31, 2023</t>
        </is>
      </c>
      <c r="D2" s="2" t="inlineStr">
        <is>
          <t>Sep. 30, 2022</t>
        </is>
      </c>
      <c r="E2" s="2" t="inlineStr">
        <is>
          <t>Nov. 29, 2016</t>
        </is>
      </c>
      <c r="F2" s="2" t="inlineStr">
        <is>
          <t>Mar. 31, 2019</t>
        </is>
      </c>
      <c r="G2" s="2" t="inlineStr">
        <is>
          <t>Dec. 31, 2023</t>
        </is>
      </c>
      <c r="H2" s="2" t="inlineStr">
        <is>
          <t>Dec. 31, 2022</t>
        </is>
      </c>
      <c r="I2" s="2" t="inlineStr">
        <is>
          <t>Oct. 28, 2022</t>
        </is>
      </c>
    </row>
    <row r="3">
      <c r="A3" s="4" t="inlineStr">
        <is>
          <t>Interest expenses from secured note payable</t>
        </is>
      </c>
      <c r="B3" s="4" t="inlineStr">
        <is>
          <t xml:space="preserve"> </t>
        </is>
      </c>
      <c r="C3" s="4" t="inlineStr">
        <is>
          <t xml:space="preserve"> </t>
        </is>
      </c>
      <c r="D3" s="4" t="inlineStr">
        <is>
          <t xml:space="preserve"> </t>
        </is>
      </c>
      <c r="E3" s="4" t="inlineStr">
        <is>
          <t xml:space="preserve"> </t>
        </is>
      </c>
      <c r="F3" s="4" t="inlineStr">
        <is>
          <t xml:space="preserve"> </t>
        </is>
      </c>
      <c r="G3" s="6" t="n">
        <v>19504</v>
      </c>
      <c r="H3" s="6" t="n">
        <v>3259</v>
      </c>
      <c r="I3" s="4" t="inlineStr">
        <is>
          <t xml:space="preserve"> </t>
        </is>
      </c>
    </row>
    <row r="4">
      <c r="A4" s="4" t="inlineStr">
        <is>
          <t>Unamortized balance of discount</t>
        </is>
      </c>
      <c r="B4" s="4" t="inlineStr">
        <is>
          <t xml:space="preserve"> </t>
        </is>
      </c>
      <c r="C4" s="4" t="inlineStr">
        <is>
          <t xml:space="preserve"> </t>
        </is>
      </c>
      <c r="D4" s="4" t="inlineStr">
        <is>
          <t xml:space="preserve"> </t>
        </is>
      </c>
      <c r="E4" s="4" t="inlineStr">
        <is>
          <t xml:space="preserve"> </t>
        </is>
      </c>
      <c r="F4" s="4" t="inlineStr">
        <is>
          <t xml:space="preserve"> </t>
        </is>
      </c>
      <c r="G4" s="5" t="n">
        <v>32220</v>
      </c>
      <c r="H4" s="5" t="n">
        <v>51724</v>
      </c>
      <c r="I4" s="4" t="inlineStr">
        <is>
          <t xml:space="preserve"> </t>
        </is>
      </c>
    </row>
    <row r="5">
      <c r="A5" s="4" t="inlineStr">
        <is>
          <t>Profit</t>
        </is>
      </c>
      <c r="B5" s="4" t="inlineStr">
        <is>
          <t xml:space="preserve"> </t>
        </is>
      </c>
      <c r="C5" s="4" t="inlineStr">
        <is>
          <t xml:space="preserve"> </t>
        </is>
      </c>
      <c r="D5" s="4" t="inlineStr">
        <is>
          <t xml:space="preserve"> </t>
        </is>
      </c>
      <c r="E5" s="4" t="inlineStr">
        <is>
          <t xml:space="preserve"> </t>
        </is>
      </c>
      <c r="F5" s="4" t="inlineStr">
        <is>
          <t xml:space="preserve"> </t>
        </is>
      </c>
      <c r="G5" s="5" t="n">
        <v>5767996</v>
      </c>
      <c r="H5" s="5" t="n">
        <v>7021408</v>
      </c>
      <c r="I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5" t="n">
        <v>20939762</v>
      </c>
      <c r="H6" s="5" t="n">
        <v>1504225</v>
      </c>
      <c r="I6" s="4" t="inlineStr">
        <is>
          <t xml:space="preserve"> </t>
        </is>
      </c>
    </row>
    <row r="7">
      <c r="A7" s="4" t="inlineStr">
        <is>
          <t>Proceeds from issuance of equity securities</t>
        </is>
      </c>
      <c r="B7" s="4" t="inlineStr">
        <is>
          <t xml:space="preserve"> </t>
        </is>
      </c>
      <c r="C7" s="4" t="inlineStr">
        <is>
          <t xml:space="preserve"> </t>
        </is>
      </c>
      <c r="D7" s="4" t="inlineStr">
        <is>
          <t xml:space="preserve"> </t>
        </is>
      </c>
      <c r="E7" s="4" t="inlineStr">
        <is>
          <t xml:space="preserve"> </t>
        </is>
      </c>
      <c r="F7" s="4" t="inlineStr">
        <is>
          <t xml:space="preserve"> </t>
        </is>
      </c>
      <c r="G7" s="5" t="n">
        <v>4500000</v>
      </c>
      <c r="H7" s="4" t="inlineStr">
        <is>
          <t xml:space="preserve"> </t>
        </is>
      </c>
      <c r="I7" s="4" t="inlineStr">
        <is>
          <t xml:space="preserve"> </t>
        </is>
      </c>
    </row>
    <row r="8">
      <c r="A8" s="4" t="inlineStr">
        <is>
          <t>License fee</t>
        </is>
      </c>
      <c r="B8" s="4" t="inlineStr">
        <is>
          <t xml:space="preserve"> </t>
        </is>
      </c>
      <c r="C8" s="6" t="n">
        <v>12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maining debt discount</t>
        </is>
      </c>
      <c r="B9" s="4" t="inlineStr">
        <is>
          <t xml:space="preserve"> </t>
        </is>
      </c>
      <c r="C9" s="4" t="inlineStr">
        <is>
          <t xml:space="preserve"> </t>
        </is>
      </c>
      <c r="D9" s="4" t="inlineStr">
        <is>
          <t xml:space="preserve"> </t>
        </is>
      </c>
      <c r="E9" s="4" t="inlineStr">
        <is>
          <t xml:space="preserve"> </t>
        </is>
      </c>
      <c r="F9" s="4" t="inlineStr">
        <is>
          <t xml:space="preserve"> </t>
        </is>
      </c>
      <c r="G9" s="6" t="n">
        <v>1336171</v>
      </c>
      <c r="H9" s="5" t="n">
        <v>1438615</v>
      </c>
      <c r="I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Oct. 31,  2022</t>
        </is>
      </c>
      <c r="H10" s="4" t="inlineStr">
        <is>
          <t xml:space="preserve"> </t>
        </is>
      </c>
      <c r="I10" s="4" t="inlineStr">
        <is>
          <t xml:space="preserve"> </t>
        </is>
      </c>
    </row>
    <row r="11">
      <c r="A11" s="4" t="inlineStr">
        <is>
          <t>Debt Repay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fit share valuation</t>
        </is>
      </c>
      <c r="B12" s="4" t="inlineStr">
        <is>
          <t xml:space="preserve"> </t>
        </is>
      </c>
      <c r="C12" s="4" t="inlineStr">
        <is>
          <t xml:space="preserve"> </t>
        </is>
      </c>
      <c r="D12" s="4" t="inlineStr">
        <is>
          <t xml:space="preserve"> </t>
        </is>
      </c>
      <c r="E12" s="4" t="inlineStr">
        <is>
          <t xml:space="preserve"> </t>
        </is>
      </c>
      <c r="F12" s="4" t="inlineStr">
        <is>
          <t xml:space="preserve"> </t>
        </is>
      </c>
      <c r="G12" s="6" t="n">
        <v>2305308</v>
      </c>
      <c r="H12" s="4" t="inlineStr">
        <is>
          <t xml:space="preserve"> </t>
        </is>
      </c>
      <c r="I12" s="4" t="inlineStr">
        <is>
          <t xml:space="preserve"> </t>
        </is>
      </c>
    </row>
    <row r="13">
      <c r="A13" s="4" t="inlineStr">
        <is>
          <t>Net proceeds</t>
        </is>
      </c>
      <c r="B13" s="4" t="inlineStr">
        <is>
          <t xml:space="preserve"> </t>
        </is>
      </c>
      <c r="C13" s="4" t="inlineStr">
        <is>
          <t xml:space="preserve"> </t>
        </is>
      </c>
      <c r="D13" s="4" t="inlineStr">
        <is>
          <t xml:space="preserve"> </t>
        </is>
      </c>
      <c r="E13" s="4" t="inlineStr">
        <is>
          <t xml:space="preserve"> </t>
        </is>
      </c>
      <c r="F13" s="4" t="inlineStr">
        <is>
          <t xml:space="preserve"> </t>
        </is>
      </c>
      <c r="G13" s="6" t="n">
        <v>12000000</v>
      </c>
      <c r="H13" s="4" t="inlineStr">
        <is>
          <t xml:space="preserve"> </t>
        </is>
      </c>
      <c r="I13" s="4" t="inlineStr">
        <is>
          <t xml:space="preserve"> </t>
        </is>
      </c>
    </row>
    <row r="14">
      <c r="A14" s="4" t="inlineStr">
        <is>
          <t>Profit share valuation adjusted</t>
        </is>
      </c>
      <c r="B14" s="4" t="inlineStr">
        <is>
          <t xml:space="preserve"> </t>
        </is>
      </c>
      <c r="C14" s="4" t="inlineStr">
        <is>
          <t xml:space="preserve"> </t>
        </is>
      </c>
      <c r="D14" s="4" t="inlineStr">
        <is>
          <t xml:space="preserve"> </t>
        </is>
      </c>
      <c r="E14" s="4" t="inlineStr">
        <is>
          <t xml:space="preserve"> </t>
        </is>
      </c>
      <c r="F14" s="4" t="inlineStr">
        <is>
          <t xml:space="preserve"> </t>
        </is>
      </c>
      <c r="G14" s="6" t="n">
        <v>4026568</v>
      </c>
      <c r="H14" s="4" t="inlineStr">
        <is>
          <t xml:space="preserve"> </t>
        </is>
      </c>
      <c r="I14" s="4" t="inlineStr">
        <is>
          <t xml:space="preserve"> </t>
        </is>
      </c>
    </row>
    <row r="15">
      <c r="A15" s="4" t="inlineStr">
        <is>
          <t>Secured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expenses, secured note</t>
        </is>
      </c>
      <c r="B16" s="4" t="inlineStr">
        <is>
          <t xml:space="preserve"> </t>
        </is>
      </c>
      <c r="C16" s="4" t="inlineStr">
        <is>
          <t xml:space="preserve"> </t>
        </is>
      </c>
      <c r="D16" s="4" t="inlineStr">
        <is>
          <t xml:space="preserve"> </t>
        </is>
      </c>
      <c r="E16" s="4" t="inlineStr">
        <is>
          <t xml:space="preserve"> </t>
        </is>
      </c>
      <c r="F16" s="4" t="inlineStr">
        <is>
          <t xml:space="preserve"> </t>
        </is>
      </c>
      <c r="G16" s="6" t="n">
        <v>43955</v>
      </c>
      <c r="H16" s="5" t="n">
        <v>38557</v>
      </c>
      <c r="I16" s="4" t="inlineStr">
        <is>
          <t xml:space="preserve"> </t>
        </is>
      </c>
    </row>
    <row r="17">
      <c r="A17" s="4" t="inlineStr">
        <is>
          <t>Capital Con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4983</v>
      </c>
      <c r="I17" s="4" t="inlineStr">
        <is>
          <t xml:space="preserve"> </t>
        </is>
      </c>
    </row>
    <row r="18">
      <c r="A18" s="4" t="inlineStr">
        <is>
          <t>Interest rate</t>
        </is>
      </c>
      <c r="B18" s="4" t="inlineStr">
        <is>
          <t xml:space="preserve"> </t>
        </is>
      </c>
      <c r="C18" s="4" t="inlineStr">
        <is>
          <t xml:space="preserve"> </t>
        </is>
      </c>
      <c r="D18" s="4" t="inlineStr">
        <is>
          <t xml:space="preserve"> </t>
        </is>
      </c>
      <c r="E18" s="9" t="n">
        <v>0.15</v>
      </c>
      <c r="F18" s="4" t="inlineStr">
        <is>
          <t xml:space="preserve"> </t>
        </is>
      </c>
      <c r="G18" s="9" t="n">
        <v>0.15</v>
      </c>
      <c r="H18" s="4" t="inlineStr">
        <is>
          <t xml:space="preserve"> </t>
        </is>
      </c>
      <c r="I18" s="4" t="inlineStr">
        <is>
          <t xml:space="preserve"> </t>
        </is>
      </c>
    </row>
    <row r="19">
      <c r="A19" s="4" t="inlineStr">
        <is>
          <t>Principal outstanding on notes</t>
        </is>
      </c>
      <c r="B19" s="4" t="inlineStr">
        <is>
          <t xml:space="preserve"> </t>
        </is>
      </c>
      <c r="C19" s="4" t="inlineStr">
        <is>
          <t xml:space="preserve"> </t>
        </is>
      </c>
      <c r="D19" s="4" t="inlineStr">
        <is>
          <t xml:space="preserve"> </t>
        </is>
      </c>
      <c r="E19" s="4" t="inlineStr">
        <is>
          <t xml:space="preserve"> </t>
        </is>
      </c>
      <c r="F19" s="4" t="inlineStr">
        <is>
          <t xml:space="preserve"> </t>
        </is>
      </c>
      <c r="G19" s="6" t="n">
        <v>271686</v>
      </c>
      <c r="H19" s="5" t="n">
        <v>271686</v>
      </c>
      <c r="I19" s="4" t="inlineStr">
        <is>
          <t xml:space="preserve"> </t>
        </is>
      </c>
    </row>
    <row r="20">
      <c r="A20" s="4" t="inlineStr">
        <is>
          <t>Maturity Date</t>
        </is>
      </c>
      <c r="B20" s="4" t="inlineStr">
        <is>
          <t xml:space="preserve"> </t>
        </is>
      </c>
      <c r="C20" s="4" t="inlineStr">
        <is>
          <t xml:space="preserve"> </t>
        </is>
      </c>
      <c r="D20" s="4" t="inlineStr">
        <is>
          <t xml:space="preserve"> </t>
        </is>
      </c>
      <c r="E20" s="4" t="inlineStr">
        <is>
          <t>Dec. 15,  2018</t>
        </is>
      </c>
      <c r="F20" s="4" t="inlineStr">
        <is>
          <t xml:space="preserve"> </t>
        </is>
      </c>
      <c r="G20" s="4" t="inlineStr">
        <is>
          <t xml:space="preserve"> </t>
        </is>
      </c>
      <c r="H20" s="4" t="inlineStr">
        <is>
          <t xml:space="preserve"> </t>
        </is>
      </c>
      <c r="I20" s="4" t="inlineStr">
        <is>
          <t xml:space="preserve"> </t>
        </is>
      </c>
    </row>
    <row r="21">
      <c r="A21" s="4" t="inlineStr">
        <is>
          <t>AC Midwest Subordinated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amortized balance of discount</t>
        </is>
      </c>
      <c r="B22" s="4" t="inlineStr">
        <is>
          <t xml:space="preserve"> </t>
        </is>
      </c>
      <c r="C22" s="4" t="inlineStr">
        <is>
          <t xml:space="preserve"> </t>
        </is>
      </c>
      <c r="D22" s="4" t="inlineStr">
        <is>
          <t xml:space="preserve"> </t>
        </is>
      </c>
      <c r="E22" s="4" t="inlineStr">
        <is>
          <t xml:space="preserve"> </t>
        </is>
      </c>
      <c r="F22" s="4" t="inlineStr">
        <is>
          <t xml:space="preserve"> </t>
        </is>
      </c>
      <c r="G22" s="5" t="n">
        <v>2175208</v>
      </c>
      <c r="H22" s="5" t="n">
        <v>3491875</v>
      </c>
      <c r="I22" s="4" t="inlineStr">
        <is>
          <t xml:space="preserve"> </t>
        </is>
      </c>
    </row>
    <row r="23">
      <c r="A23" s="4" t="inlineStr">
        <is>
          <t>Remaining debt discount</t>
        </is>
      </c>
      <c r="B23" s="4" t="inlineStr">
        <is>
          <t xml:space="preserve"> </t>
        </is>
      </c>
      <c r="C23" s="4" t="inlineStr">
        <is>
          <t xml:space="preserve"> </t>
        </is>
      </c>
      <c r="D23" s="4" t="inlineStr">
        <is>
          <t xml:space="preserve"> </t>
        </is>
      </c>
      <c r="E23" s="4" t="inlineStr">
        <is>
          <t xml:space="preserve"> </t>
        </is>
      </c>
      <c r="F23" s="4" t="inlineStr">
        <is>
          <t xml:space="preserve"> </t>
        </is>
      </c>
      <c r="G23" s="5" t="n">
        <v>1316667</v>
      </c>
      <c r="H23" s="5" t="n">
        <v>230868</v>
      </c>
      <c r="I23" s="4" t="inlineStr">
        <is>
          <t xml:space="preserve"> </t>
        </is>
      </c>
    </row>
    <row r="24">
      <c r="A24" s="4" t="inlineStr">
        <is>
          <t>Discount on debentures</t>
        </is>
      </c>
      <c r="B24" s="4" t="inlineStr">
        <is>
          <t xml:space="preserve"> </t>
        </is>
      </c>
      <c r="C24" s="4" t="inlineStr">
        <is>
          <t xml:space="preserve"> </t>
        </is>
      </c>
      <c r="D24" s="4" t="inlineStr">
        <is>
          <t xml:space="preserve"> </t>
        </is>
      </c>
      <c r="E24" s="4" t="inlineStr">
        <is>
          <t xml:space="preserve"> </t>
        </is>
      </c>
      <c r="F24" s="4" t="inlineStr">
        <is>
          <t xml:space="preserve"> </t>
        </is>
      </c>
      <c r="G24" s="6" t="n">
        <v>6916687</v>
      </c>
      <c r="H24" s="4" t="inlineStr">
        <is>
          <t xml:space="preserve"> </t>
        </is>
      </c>
      <c r="I24" s="4" t="inlineStr">
        <is>
          <t xml:space="preserve"> </t>
        </is>
      </c>
    </row>
    <row r="25">
      <c r="A25" s="4" t="inlineStr">
        <is>
          <t>Market rate of interest</t>
        </is>
      </c>
      <c r="B25" s="4" t="inlineStr">
        <is>
          <t xml:space="preserve"> </t>
        </is>
      </c>
      <c r="C25" s="4" t="inlineStr">
        <is>
          <t xml:space="preserve"> </t>
        </is>
      </c>
      <c r="D25" s="4" t="inlineStr">
        <is>
          <t xml:space="preserve"> </t>
        </is>
      </c>
      <c r="E25" s="4" t="inlineStr">
        <is>
          <t xml:space="preserve"> </t>
        </is>
      </c>
      <c r="F25" s="4" t="inlineStr">
        <is>
          <t xml:space="preserve"> </t>
        </is>
      </c>
      <c r="G25" s="9" t="n">
        <v>0.21</v>
      </c>
      <c r="H25" s="4" t="inlineStr">
        <is>
          <t xml:space="preserve"> </t>
        </is>
      </c>
      <c r="I25" s="4" t="inlineStr">
        <is>
          <t xml:space="preserve"> </t>
        </is>
      </c>
    </row>
    <row r="26">
      <c r="A26" s="4" t="inlineStr">
        <is>
          <t>Principal outstanding on notes</t>
        </is>
      </c>
      <c r="B26" s="4" t="inlineStr">
        <is>
          <t xml:space="preserve"> </t>
        </is>
      </c>
      <c r="C26" s="4" t="inlineStr">
        <is>
          <t xml:space="preserve"> </t>
        </is>
      </c>
      <c r="D26" s="4" t="inlineStr">
        <is>
          <t xml:space="preserve"> </t>
        </is>
      </c>
      <c r="E26" s="6" t="n">
        <v>13154931</v>
      </c>
      <c r="F26" s="4" t="inlineStr">
        <is>
          <t xml:space="preserve"> </t>
        </is>
      </c>
      <c r="G26" s="4" t="inlineStr">
        <is>
          <t xml:space="preserve"> </t>
        </is>
      </c>
      <c r="H26" s="4" t="inlineStr">
        <is>
          <t xml:space="preserve"> </t>
        </is>
      </c>
      <c r="I26" s="6" t="n">
        <v>17654931</v>
      </c>
    </row>
    <row r="27">
      <c r="A27" s="4" t="inlineStr">
        <is>
          <t>Maturity Date</t>
        </is>
      </c>
      <c r="B27" s="4" t="inlineStr">
        <is>
          <t xml:space="preserve"> </t>
        </is>
      </c>
      <c r="C27" s="4" t="inlineStr">
        <is>
          <t xml:space="preserve"> </t>
        </is>
      </c>
      <c r="D27" s="4" t="inlineStr">
        <is>
          <t xml:space="preserve"> </t>
        </is>
      </c>
      <c r="E27" s="4" t="inlineStr">
        <is>
          <t>Dec. 15,  2020</t>
        </is>
      </c>
      <c r="F27" s="4" t="inlineStr">
        <is>
          <t xml:space="preserve"> </t>
        </is>
      </c>
      <c r="G27" s="4" t="inlineStr">
        <is>
          <t xml:space="preserve"> </t>
        </is>
      </c>
      <c r="H27" s="4" t="inlineStr">
        <is>
          <t xml:space="preserve"> </t>
        </is>
      </c>
      <c r="I27" s="4" t="inlineStr">
        <is>
          <t xml:space="preserve"> </t>
        </is>
      </c>
    </row>
    <row r="28">
      <c r="A28" s="4" t="inlineStr">
        <is>
          <t>Fair Value of sharing profit</t>
        </is>
      </c>
      <c r="B28" s="4" t="inlineStr">
        <is>
          <t xml:space="preserve"> </t>
        </is>
      </c>
      <c r="C28" s="4" t="inlineStr">
        <is>
          <t xml:space="preserve"> </t>
        </is>
      </c>
      <c r="D28" s="4" t="inlineStr">
        <is>
          <t xml:space="preserve"> </t>
        </is>
      </c>
      <c r="E28" s="4" t="inlineStr">
        <is>
          <t xml:space="preserve"> </t>
        </is>
      </c>
      <c r="F28" s="4" t="inlineStr">
        <is>
          <t xml:space="preserve"> </t>
        </is>
      </c>
      <c r="G28" s="6" t="n">
        <v>488274</v>
      </c>
      <c r="H28" s="4" t="inlineStr">
        <is>
          <t xml:space="preserve"> </t>
        </is>
      </c>
      <c r="I28" s="4" t="inlineStr">
        <is>
          <t xml:space="preserve"> </t>
        </is>
      </c>
    </row>
    <row r="29">
      <c r="A29" s="4" t="inlineStr">
        <is>
          <t>AC Midwest Unsecured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outstanding on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3154931</v>
      </c>
    </row>
    <row r="31">
      <c r="A31" s="4" t="inlineStr">
        <is>
          <t>Fair Value of sharing profit</t>
        </is>
      </c>
      <c r="B31" s="4" t="inlineStr">
        <is>
          <t xml:space="preserve"> </t>
        </is>
      </c>
      <c r="C31" s="4" t="inlineStr">
        <is>
          <t xml:space="preserve"> </t>
        </is>
      </c>
      <c r="D31" s="4" t="inlineStr">
        <is>
          <t xml:space="preserve"> </t>
        </is>
      </c>
      <c r="E31" s="4" t="inlineStr">
        <is>
          <t xml:space="preserve"> </t>
        </is>
      </c>
      <c r="F31" s="4" t="inlineStr">
        <is>
          <t xml:space="preserve"> </t>
        </is>
      </c>
      <c r="G31" s="6" t="n">
        <v>3234469</v>
      </c>
      <c r="H31" s="4" t="inlineStr">
        <is>
          <t xml:space="preserve"> </t>
        </is>
      </c>
      <c r="I31" s="4" t="inlineStr">
        <is>
          <t xml:space="preserve"> </t>
        </is>
      </c>
    </row>
    <row r="32">
      <c r="A32" s="4" t="inlineStr">
        <is>
          <t>Net licensing revenue</t>
        </is>
      </c>
      <c r="B32" s="4" t="inlineStr">
        <is>
          <t xml:space="preserve"> </t>
        </is>
      </c>
      <c r="C32" s="4" t="inlineStr">
        <is>
          <t xml:space="preserve"> </t>
        </is>
      </c>
      <c r="D32" s="4" t="inlineStr">
        <is>
          <t xml:space="preserve"> </t>
        </is>
      </c>
      <c r="E32" s="4" t="inlineStr">
        <is>
          <t xml:space="preserve"> </t>
        </is>
      </c>
      <c r="F32" s="6" t="n">
        <v>3500000</v>
      </c>
      <c r="G32" s="4" t="inlineStr">
        <is>
          <t xml:space="preserve"> </t>
        </is>
      </c>
      <c r="H32" s="4" t="inlineStr">
        <is>
          <t xml:space="preserve"> </t>
        </is>
      </c>
      <c r="I32" s="4" t="inlineStr">
        <is>
          <t xml:space="preserve"> </t>
        </is>
      </c>
    </row>
    <row r="33">
      <c r="A33" s="4" t="inlineStr">
        <is>
          <t>Repayment of deb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In connection with the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t>
        </is>
      </c>
      <c r="H33" s="4" t="inlineStr">
        <is>
          <t xml:space="preserve"> </t>
        </is>
      </c>
      <c r="I33" s="4" t="inlineStr">
        <is>
          <t xml:space="preserve"> </t>
        </is>
      </c>
    </row>
    <row r="34">
      <c r="A34" s="4" t="inlineStr">
        <is>
          <t>AC Midwest Unsecured Note [Member] | AC Midw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t>
        </is>
      </c>
      <c r="B35" s="9" t="n">
        <v>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ncipal outstanding on notes</t>
        </is>
      </c>
      <c r="B36" s="6" t="n">
        <v>9040000</v>
      </c>
      <c r="C36" s="4" t="inlineStr">
        <is>
          <t xml:space="preserve"> </t>
        </is>
      </c>
      <c r="D36" s="4" t="inlineStr">
        <is>
          <t xml:space="preserve"> </t>
        </is>
      </c>
      <c r="E36" s="4" t="inlineStr">
        <is>
          <t xml:space="preserve"> </t>
        </is>
      </c>
      <c r="F36" s="4" t="inlineStr">
        <is>
          <t xml:space="preserve"> </t>
        </is>
      </c>
      <c r="G36" s="6" t="n">
        <v>6577465</v>
      </c>
      <c r="H36" s="4" t="inlineStr">
        <is>
          <t xml:space="preserve"> </t>
        </is>
      </c>
      <c r="I36" s="4" t="inlineStr">
        <is>
          <t xml:space="preserve"> </t>
        </is>
      </c>
    </row>
    <row r="37">
      <c r="A37" s="4" t="inlineStr">
        <is>
          <t>Repayment of debt description</t>
        </is>
      </c>
      <c r="B37" s="4" t="inlineStr">
        <is>
          <t>Following the receipt of any Net Litigation Proceeds, we shall prepay any remaining principal balance of the New Note and pay the Restructured Profit Share in an amount equal to 75.0% of such Net Litigation Proceeds until the New Note and Restructured Profit Share have been paid in full</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s of remaining outstanding 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9" t="n">
        <v>0.5</v>
      </c>
      <c r="H38" s="4" t="inlineStr">
        <is>
          <t xml:space="preserve"> </t>
        </is>
      </c>
      <c r="I38" s="4" t="inlineStr">
        <is>
          <t xml:space="preserve"> </t>
        </is>
      </c>
    </row>
    <row r="39">
      <c r="A39" s="4" t="inlineStr">
        <is>
          <t>Percentages of aggregate outstanding principal balance</t>
        </is>
      </c>
      <c r="B39" s="4" t="inlineStr">
        <is>
          <t xml:space="preserve"> </t>
        </is>
      </c>
      <c r="C39" s="4" t="inlineStr">
        <is>
          <t xml:space="preserve"> </t>
        </is>
      </c>
      <c r="D39" s="4" t="inlineStr">
        <is>
          <t xml:space="preserve"> </t>
        </is>
      </c>
      <c r="E39" s="4" t="inlineStr">
        <is>
          <t xml:space="preserve"> </t>
        </is>
      </c>
      <c r="F39" s="4" t="inlineStr">
        <is>
          <t xml:space="preserve"> </t>
        </is>
      </c>
      <c r="G39" s="9" t="n">
        <v>0.5</v>
      </c>
      <c r="H39" s="4" t="inlineStr">
        <is>
          <t xml:space="preserve"> </t>
        </is>
      </c>
      <c r="I39" s="4" t="inlineStr">
        <is>
          <t xml:space="preserve"> </t>
        </is>
      </c>
    </row>
    <row r="40">
      <c r="A40" s="4" t="inlineStr">
        <is>
          <t>Short term de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expenses, short 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937</v>
      </c>
      <c r="I41" s="4" t="inlineStr">
        <is>
          <t xml:space="preserve"> </t>
        </is>
      </c>
    </row>
    <row r="42">
      <c r="A42" s="4" t="inlineStr">
        <is>
          <t>Cash</t>
        </is>
      </c>
      <c r="B42" s="4" t="inlineStr">
        <is>
          <t xml:space="preserve"> </t>
        </is>
      </c>
      <c r="C42" s="4" t="inlineStr">
        <is>
          <t xml:space="preserve"> </t>
        </is>
      </c>
      <c r="D42" s="4" t="inlineStr">
        <is>
          <t xml:space="preserve"> </t>
        </is>
      </c>
      <c r="E42" s="4" t="inlineStr">
        <is>
          <t xml:space="preserve"> </t>
        </is>
      </c>
      <c r="F42" s="4" t="inlineStr">
        <is>
          <t xml:space="preserve"> </t>
        </is>
      </c>
      <c r="G42" s="6" t="n">
        <v>1200000</v>
      </c>
      <c r="H42" s="4" t="inlineStr">
        <is>
          <t xml:space="preserve"> </t>
        </is>
      </c>
      <c r="I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9" t="n">
        <v>0.06</v>
      </c>
      <c r="H43" s="4" t="inlineStr">
        <is>
          <t xml:space="preserve"> </t>
        </is>
      </c>
      <c r="I43" s="4" t="inlineStr">
        <is>
          <t xml:space="preserve"> </t>
        </is>
      </c>
    </row>
    <row r="44">
      <c r="A44" s="4" t="inlineStr">
        <is>
          <t>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6" t="n">
        <v>250000</v>
      </c>
      <c r="H44" s="4" t="inlineStr">
        <is>
          <t xml:space="preserve"> </t>
        </is>
      </c>
      <c r="I44" s="4" t="inlineStr">
        <is>
          <t xml:space="preserve"> </t>
        </is>
      </c>
    </row>
    <row r="45">
      <c r="A45" s="4" t="inlineStr">
        <is>
          <t>Daki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cense fee</t>
        </is>
      </c>
      <c r="B46" s="4" t="inlineStr">
        <is>
          <t xml:space="preserve"> </t>
        </is>
      </c>
      <c r="C46" s="4" t="inlineStr">
        <is>
          <t xml:space="preserve"> </t>
        </is>
      </c>
      <c r="D46" s="4" t="inlineStr">
        <is>
          <t xml:space="preserve"> </t>
        </is>
      </c>
      <c r="E46" s="4" t="inlineStr">
        <is>
          <t xml:space="preserve"> </t>
        </is>
      </c>
      <c r="F46" s="4" t="inlineStr">
        <is>
          <t xml:space="preserve"> </t>
        </is>
      </c>
      <c r="G46" s="5" t="n">
        <v>150000</v>
      </c>
      <c r="H46" s="4" t="inlineStr">
        <is>
          <t xml:space="preserve"> </t>
        </is>
      </c>
      <c r="I46" s="4" t="inlineStr">
        <is>
          <t xml:space="preserve"> </t>
        </is>
      </c>
    </row>
    <row r="47">
      <c r="A47" s="4" t="inlineStr">
        <is>
          <t>License fee due</t>
        </is>
      </c>
      <c r="B47" s="4" t="inlineStr">
        <is>
          <t xml:space="preserve"> </t>
        </is>
      </c>
      <c r="C47" s="4" t="inlineStr">
        <is>
          <t xml:space="preserve"> </t>
        </is>
      </c>
      <c r="D47" s="4" t="inlineStr">
        <is>
          <t xml:space="preserve"> </t>
        </is>
      </c>
      <c r="E47" s="4" t="inlineStr">
        <is>
          <t xml:space="preserve"> </t>
        </is>
      </c>
      <c r="F47" s="4" t="inlineStr">
        <is>
          <t xml:space="preserve"> </t>
        </is>
      </c>
      <c r="G47" s="5" t="n">
        <v>25000</v>
      </c>
      <c r="H47" s="4" t="inlineStr">
        <is>
          <t xml:space="preserve"> </t>
        </is>
      </c>
      <c r="I47" s="4" t="inlineStr">
        <is>
          <t xml:space="preserve"> </t>
        </is>
      </c>
    </row>
    <row r="48">
      <c r="A48" s="4" t="inlineStr">
        <is>
          <t>Kaye Cooper Kay &amp; Rosenberg, LL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lated party debt</t>
        </is>
      </c>
      <c r="B49" s="4" t="inlineStr">
        <is>
          <t xml:space="preserve"> </t>
        </is>
      </c>
      <c r="C49" s="4" t="inlineStr">
        <is>
          <t xml:space="preserve"> </t>
        </is>
      </c>
      <c r="D49" s="4" t="inlineStr">
        <is>
          <t xml:space="preserve"> </t>
        </is>
      </c>
      <c r="E49" s="4" t="inlineStr">
        <is>
          <t xml:space="preserve"> </t>
        </is>
      </c>
      <c r="F49" s="4" t="inlineStr">
        <is>
          <t xml:space="preserve"> </t>
        </is>
      </c>
      <c r="G49" s="5" t="n">
        <v>33333</v>
      </c>
      <c r="H49" s="5" t="n">
        <v>25000</v>
      </c>
      <c r="I49" s="4" t="inlineStr">
        <is>
          <t xml:space="preserve"> </t>
        </is>
      </c>
    </row>
    <row r="50">
      <c r="A50" s="4" t="inlineStr">
        <is>
          <t>Legal services expense</t>
        </is>
      </c>
      <c r="B50" s="4" t="inlineStr">
        <is>
          <t xml:space="preserve"> </t>
        </is>
      </c>
      <c r="C50" s="4" t="inlineStr">
        <is>
          <t xml:space="preserve"> </t>
        </is>
      </c>
      <c r="D50" s="6" t="n">
        <v>10727</v>
      </c>
      <c r="E50" s="4" t="inlineStr">
        <is>
          <t xml:space="preserve"> </t>
        </is>
      </c>
      <c r="F50" s="4" t="inlineStr">
        <is>
          <t xml:space="preserve"> </t>
        </is>
      </c>
      <c r="G50" s="5" t="n">
        <v>393111</v>
      </c>
      <c r="H50" s="6" t="n">
        <v>481250</v>
      </c>
      <c r="I50" s="4" t="inlineStr">
        <is>
          <t xml:space="preserve"> </t>
        </is>
      </c>
    </row>
    <row r="51">
      <c r="A51" s="4" t="inlineStr">
        <is>
          <t>MEE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fit</t>
        </is>
      </c>
      <c r="B52" s="4" t="inlineStr">
        <is>
          <t xml:space="preserve"> </t>
        </is>
      </c>
      <c r="C52" s="4" t="inlineStr">
        <is>
          <t xml:space="preserve"> </t>
        </is>
      </c>
      <c r="D52" s="4" t="inlineStr">
        <is>
          <t xml:space="preserve"> </t>
        </is>
      </c>
      <c r="E52" s="4" t="inlineStr">
        <is>
          <t xml:space="preserve"> </t>
        </is>
      </c>
      <c r="F52" s="4" t="inlineStr">
        <is>
          <t xml:space="preserve"> </t>
        </is>
      </c>
      <c r="G52" s="6" t="n">
        <v>17654931</v>
      </c>
      <c r="H52" s="4" t="inlineStr">
        <is>
          <t xml:space="preserve"> </t>
        </is>
      </c>
      <c r="I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11" t="n">
        <v>0.1455</v>
      </c>
      <c r="H53" s="4" t="inlineStr">
        <is>
          <t xml:space="preserve"> </t>
        </is>
      </c>
      <c r="I53" s="4" t="inlineStr">
        <is>
          <t xml:space="preserve"> </t>
        </is>
      </c>
    </row>
    <row r="54">
      <c r="A54" s="4" t="inlineStr">
        <is>
          <t>Fair Value of sharing profit</t>
        </is>
      </c>
      <c r="B54" s="4" t="inlineStr">
        <is>
          <t xml:space="preserve"> </t>
        </is>
      </c>
      <c r="C54" s="4" t="inlineStr">
        <is>
          <t xml:space="preserve"> </t>
        </is>
      </c>
      <c r="D54" s="4" t="inlineStr">
        <is>
          <t xml:space="preserve"> </t>
        </is>
      </c>
      <c r="E54" s="4" t="inlineStr">
        <is>
          <t xml:space="preserve"> </t>
        </is>
      </c>
      <c r="F54" s="4" t="inlineStr">
        <is>
          <t xml:space="preserve"> </t>
        </is>
      </c>
      <c r="G54" s="6" t="n">
        <v>1954383</v>
      </c>
      <c r="H54" s="4" t="inlineStr">
        <is>
          <t xml:space="preserve"> </t>
        </is>
      </c>
      <c r="I54" s="4" t="inlineStr">
        <is>
          <t xml:space="preserve"> </t>
        </is>
      </c>
    </row>
    <row r="55">
      <c r="A55" s="4" t="inlineStr">
        <is>
          <t>Yearly payme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the interest rate on the remaining principal balance was reduced from 15.0% to 9.0% per annum</t>
        </is>
      </c>
      <c r="H55" s="4" t="inlineStr">
        <is>
          <t xml:space="preserve"> </t>
        </is>
      </c>
      <c r="I55" s="4" t="inlineStr">
        <is>
          <t xml:space="preserve"> </t>
        </is>
      </c>
    </row>
  </sheetData>
  <mergeCells count="3">
    <mergeCell ref="A1:A2"/>
    <mergeCell ref="B1:E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perating Leases (Detail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 of use asset - operating lease</t>
        </is>
      </c>
      <c r="B3" s="6" t="n">
        <v>10639</v>
      </c>
      <c r="C3" s="6" t="n">
        <v>51563</v>
      </c>
    </row>
    <row r="4">
      <c r="A4" s="4" t="inlineStr">
        <is>
          <t>Current portion of operating lease liability</t>
        </is>
      </c>
      <c r="B4" s="5" t="n">
        <v>11157</v>
      </c>
      <c r="C4" s="5" t="n">
        <v>43262</v>
      </c>
    </row>
    <row r="5">
      <c r="A5" s="4" t="inlineStr">
        <is>
          <t>Operating lease liability</t>
        </is>
      </c>
      <c r="B5" s="6" t="n">
        <v>0</v>
      </c>
      <c r="C5" s="6" t="n">
        <v>112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Operating Leases (Details 1)</t>
        </is>
      </c>
      <c r="B1" s="2" t="inlineStr">
        <is>
          <t>Dec. 31, 2023 USD ($)</t>
        </is>
      </c>
    </row>
    <row r="2">
      <c r="A2" s="3" t="inlineStr">
        <is>
          <t>Operating Leases</t>
        </is>
      </c>
      <c r="B2" s="4" t="inlineStr">
        <is>
          <t xml:space="preserve"> </t>
        </is>
      </c>
    </row>
    <row r="3">
      <c r="A3" s="4" t="inlineStr">
        <is>
          <t>2024</t>
        </is>
      </c>
      <c r="B3" s="6" t="n">
        <v>11250</v>
      </c>
    </row>
    <row r="4">
      <c r="A4" s="4" t="inlineStr">
        <is>
          <t>Total</t>
        </is>
      </c>
      <c r="B4" s="5" t="n">
        <v>11250</v>
      </c>
    </row>
    <row r="5">
      <c r="A5" s="4" t="inlineStr">
        <is>
          <t>Less discount</t>
        </is>
      </c>
      <c r="B5" s="5" t="n">
        <v>-93</v>
      </c>
    </row>
    <row r="6">
      <c r="A6" s="4" t="inlineStr">
        <is>
          <t>Total lease liabilities</t>
        </is>
      </c>
      <c r="B6" s="5" t="n">
        <v>11157</v>
      </c>
    </row>
    <row r="7">
      <c r="A7" s="4" t="inlineStr">
        <is>
          <t>Less current portion</t>
        </is>
      </c>
      <c r="B7" s="5" t="n">
        <v>-11157</v>
      </c>
    </row>
    <row r="8">
      <c r="A8" s="4" t="inlineStr">
        <is>
          <t>Operating lease obligation, net of current portion</t>
        </is>
      </c>
      <c r="B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perating Leases (Details 2) - USD ($)</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cost</t>
        </is>
      </c>
      <c r="B4" s="6" t="n">
        <v>45310</v>
      </c>
      <c r="C4" s="6" t="n">
        <v>3385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89115951</v>
      </c>
      <c r="D2" s="4" t="inlineStr">
        <is>
          <t xml:space="preserve"> </t>
        </is>
      </c>
      <c r="E2" s="4" t="inlineStr">
        <is>
          <t xml:space="preserve"> </t>
        </is>
      </c>
    </row>
    <row r="3">
      <c r="A3" s="4" t="inlineStr">
        <is>
          <t>Balance, amount at Dec. 31, 2021</t>
        </is>
      </c>
      <c r="B3" s="6" t="n">
        <v>-10239476</v>
      </c>
      <c r="C3" s="6" t="n">
        <v>89116</v>
      </c>
      <c r="D3" s="6" t="n">
        <v>56788321</v>
      </c>
      <c r="E3" s="6" t="n">
        <v>-67116913</v>
      </c>
    </row>
    <row r="4">
      <c r="A4" s="4" t="inlineStr">
        <is>
          <t>Share based compensation expense</t>
        </is>
      </c>
      <c r="B4" s="5" t="n">
        <v>282367</v>
      </c>
      <c r="C4" s="6" t="n">
        <v>0</v>
      </c>
      <c r="D4" s="5" t="n">
        <v>282367</v>
      </c>
      <c r="E4" s="5" t="n">
        <v>0</v>
      </c>
    </row>
    <row r="5">
      <c r="A5" s="4" t="inlineStr">
        <is>
          <t>Stock issued for cashless exercise of options, shares</t>
        </is>
      </c>
      <c r="B5" s="4" t="inlineStr">
        <is>
          <t xml:space="preserve"> </t>
        </is>
      </c>
      <c r="C5" s="5" t="n">
        <v>5181</v>
      </c>
      <c r="D5" s="4" t="inlineStr">
        <is>
          <t xml:space="preserve"> </t>
        </is>
      </c>
      <c r="E5" s="4" t="inlineStr">
        <is>
          <t xml:space="preserve"> </t>
        </is>
      </c>
    </row>
    <row r="6">
      <c r="A6" s="4" t="inlineStr">
        <is>
          <t>Stock issued for cashless exercise of options, amount</t>
        </is>
      </c>
      <c r="B6" s="5" t="n">
        <v>0</v>
      </c>
      <c r="C6" s="6" t="n">
        <v>5</v>
      </c>
      <c r="D6" s="5" t="n">
        <v>-5</v>
      </c>
      <c r="E6" s="5" t="n">
        <v>0</v>
      </c>
    </row>
    <row r="7">
      <c r="A7" s="4" t="inlineStr">
        <is>
          <t>Stock issued for consulting services, shares</t>
        </is>
      </c>
      <c r="B7" s="4" t="inlineStr">
        <is>
          <t xml:space="preserve"> </t>
        </is>
      </c>
      <c r="C7" s="5" t="n">
        <v>500000</v>
      </c>
      <c r="D7" s="4" t="inlineStr">
        <is>
          <t xml:space="preserve"> </t>
        </is>
      </c>
      <c r="E7" s="4" t="inlineStr">
        <is>
          <t xml:space="preserve"> </t>
        </is>
      </c>
    </row>
    <row r="8">
      <c r="A8" s="4" t="inlineStr">
        <is>
          <t>Stock issued for consulting services, amount</t>
        </is>
      </c>
      <c r="B8" s="5" t="n">
        <v>160000</v>
      </c>
      <c r="C8" s="6" t="n">
        <v>500</v>
      </c>
      <c r="D8" s="5" t="n">
        <v>159500</v>
      </c>
      <c r="E8" s="5" t="n">
        <v>0</v>
      </c>
    </row>
    <row r="9">
      <c r="A9" s="4" t="inlineStr">
        <is>
          <t>Issuance of stock for compensation, shares</t>
        </is>
      </c>
      <c r="B9" s="4" t="inlineStr">
        <is>
          <t xml:space="preserve"> </t>
        </is>
      </c>
      <c r="C9" s="5" t="n">
        <v>3250000</v>
      </c>
      <c r="D9" s="4" t="inlineStr">
        <is>
          <t xml:space="preserve"> </t>
        </is>
      </c>
      <c r="E9" s="4" t="inlineStr">
        <is>
          <t xml:space="preserve"> </t>
        </is>
      </c>
    </row>
    <row r="10">
      <c r="A10" s="4" t="inlineStr">
        <is>
          <t>Issuance of stock for compensation, amount</t>
        </is>
      </c>
      <c r="B10" s="5" t="n">
        <v>125667</v>
      </c>
      <c r="C10" s="6" t="n">
        <v>3250</v>
      </c>
      <c r="D10" s="5" t="n">
        <v>122417</v>
      </c>
      <c r="E10" s="5" t="n">
        <v>0</v>
      </c>
    </row>
    <row r="11">
      <c r="A11" s="4" t="inlineStr">
        <is>
          <t>Capital contribution for gain on extinguishment of secured note payable - related party</t>
        </is>
      </c>
      <c r="B11" s="5" t="n">
        <v>54983</v>
      </c>
      <c r="C11" s="5" t="n">
        <v>0</v>
      </c>
      <c r="D11" s="5" t="n">
        <v>54983</v>
      </c>
      <c r="E11" s="5" t="n">
        <v>0</v>
      </c>
    </row>
    <row r="12">
      <c r="A12" s="4" t="inlineStr">
        <is>
          <t>Capital contribution for gain on extinguishment of unsecured note payable - related party</t>
        </is>
      </c>
      <c r="B12" s="5" t="n">
        <v>3722743</v>
      </c>
      <c r="C12" s="6" t="n">
        <v>0</v>
      </c>
      <c r="D12" s="5" t="n">
        <v>3722743</v>
      </c>
      <c r="E12" s="5" t="n">
        <v>0</v>
      </c>
    </row>
    <row r="13">
      <c r="A13" s="4" t="inlineStr">
        <is>
          <t>Issuance of stock for exercise of options, shares</t>
        </is>
      </c>
      <c r="B13" s="4" t="inlineStr">
        <is>
          <t xml:space="preserve"> </t>
        </is>
      </c>
      <c r="C13" s="5" t="n">
        <v>216664</v>
      </c>
      <c r="D13" s="4" t="inlineStr">
        <is>
          <t xml:space="preserve"> </t>
        </is>
      </c>
      <c r="E13" s="4" t="inlineStr">
        <is>
          <t xml:space="preserve"> </t>
        </is>
      </c>
    </row>
    <row r="14">
      <c r="A14" s="4" t="inlineStr">
        <is>
          <t>Issuance of stock for exercise of options, amount</t>
        </is>
      </c>
      <c r="B14" s="5" t="n">
        <v>58333</v>
      </c>
      <c r="C14" s="6" t="n">
        <v>217</v>
      </c>
      <c r="D14" s="5" t="n">
        <v>58116</v>
      </c>
      <c r="E14" s="4" t="inlineStr">
        <is>
          <t xml:space="preserve"> </t>
        </is>
      </c>
    </row>
    <row r="15">
      <c r="A15" s="4" t="inlineStr">
        <is>
          <t>Net loss</t>
        </is>
      </c>
      <c r="B15" s="5" t="n">
        <v>-1581476</v>
      </c>
      <c r="C15" s="6" t="n">
        <v>0</v>
      </c>
      <c r="D15" s="5" t="n">
        <v>0</v>
      </c>
      <c r="E15" s="5" t="n">
        <v>-1581476</v>
      </c>
    </row>
    <row r="16">
      <c r="A16" s="4" t="inlineStr">
        <is>
          <t>Balance, shares at Dec. 31, 2022</t>
        </is>
      </c>
      <c r="B16" s="4" t="inlineStr">
        <is>
          <t xml:space="preserve"> </t>
        </is>
      </c>
      <c r="C16" s="5" t="n">
        <v>93087796</v>
      </c>
      <c r="D16" s="4" t="inlineStr">
        <is>
          <t xml:space="preserve"> </t>
        </is>
      </c>
      <c r="E16" s="4" t="inlineStr">
        <is>
          <t xml:space="preserve"> </t>
        </is>
      </c>
    </row>
    <row r="17">
      <c r="A17" s="4" t="inlineStr">
        <is>
          <t>Balance, amount at Dec. 31, 2022</t>
        </is>
      </c>
      <c r="B17" s="5" t="n">
        <v>-7416859</v>
      </c>
      <c r="C17" s="6" t="n">
        <v>93088</v>
      </c>
      <c r="D17" s="5" t="n">
        <v>61188442</v>
      </c>
      <c r="E17" s="5" t="n">
        <v>-68698389</v>
      </c>
    </row>
    <row r="18">
      <c r="A18" s="4" t="inlineStr">
        <is>
          <t>Share based compensation expense</t>
        </is>
      </c>
      <c r="B18" s="5" t="n">
        <v>520449</v>
      </c>
      <c r="C18" s="6" t="n">
        <v>0</v>
      </c>
      <c r="D18" s="5" t="n">
        <v>520449</v>
      </c>
      <c r="E18" s="5" t="n">
        <v>0</v>
      </c>
    </row>
    <row r="19">
      <c r="A19" s="4" t="inlineStr">
        <is>
          <t>Stock issued for cashless exercise of options, shares</t>
        </is>
      </c>
      <c r="B19" s="4" t="inlineStr">
        <is>
          <t xml:space="preserve"> </t>
        </is>
      </c>
      <c r="C19" s="5" t="n">
        <v>422311</v>
      </c>
      <c r="D19" s="4" t="inlineStr">
        <is>
          <t xml:space="preserve"> </t>
        </is>
      </c>
      <c r="E19" s="4" t="inlineStr">
        <is>
          <t xml:space="preserve"> </t>
        </is>
      </c>
    </row>
    <row r="20">
      <c r="A20" s="4" t="inlineStr">
        <is>
          <t>Stock issued for cashless exercise of options, amount</t>
        </is>
      </c>
      <c r="B20" s="5" t="n">
        <v>0</v>
      </c>
      <c r="C20" s="6" t="n">
        <v>422</v>
      </c>
      <c r="D20" s="5" t="n">
        <v>-422</v>
      </c>
      <c r="E20" s="5" t="n">
        <v>0</v>
      </c>
    </row>
    <row r="21">
      <c r="A21" s="4" t="inlineStr">
        <is>
          <t>Net loss</t>
        </is>
      </c>
      <c r="B21" s="5" t="n">
        <v>5904013</v>
      </c>
      <c r="C21" s="6" t="n">
        <v>0</v>
      </c>
      <c r="D21" s="5" t="n">
        <v>0</v>
      </c>
      <c r="E21" s="5" t="n">
        <v>5904013</v>
      </c>
    </row>
    <row r="22">
      <c r="A22" s="4" t="inlineStr">
        <is>
          <t>Stock issued for cash exercise of options, shares</t>
        </is>
      </c>
      <c r="B22" s="4" t="inlineStr">
        <is>
          <t xml:space="preserve"> </t>
        </is>
      </c>
      <c r="C22" s="5" t="n">
        <v>850000</v>
      </c>
      <c r="D22" s="4" t="inlineStr">
        <is>
          <t xml:space="preserve"> </t>
        </is>
      </c>
      <c r="E22" s="4" t="inlineStr">
        <is>
          <t xml:space="preserve"> </t>
        </is>
      </c>
    </row>
    <row r="23">
      <c r="A23" s="4" t="inlineStr">
        <is>
          <t>Stock issued for cash exercise of options, amount</t>
        </is>
      </c>
      <c r="B23" s="5" t="n">
        <v>209500</v>
      </c>
      <c r="C23" s="6" t="n">
        <v>850</v>
      </c>
      <c r="D23" s="5" t="n">
        <v>208650</v>
      </c>
      <c r="E23" s="5" t="n">
        <v>0</v>
      </c>
    </row>
    <row r="24">
      <c r="A24" s="4" t="inlineStr">
        <is>
          <t>Balance, shares at Dec. 31, 2023</t>
        </is>
      </c>
      <c r="B24" s="4" t="inlineStr">
        <is>
          <t xml:space="preserve"> </t>
        </is>
      </c>
      <c r="C24" s="5" t="n">
        <v>94360107</v>
      </c>
      <c r="D24" s="4" t="inlineStr">
        <is>
          <t xml:space="preserve"> </t>
        </is>
      </c>
      <c r="E24" s="4" t="inlineStr">
        <is>
          <t xml:space="preserve"> </t>
        </is>
      </c>
    </row>
    <row r="25">
      <c r="A25" s="4" t="inlineStr">
        <is>
          <t>Balance, amount at Dec. 31, 2023</t>
        </is>
      </c>
      <c r="B25" s="6" t="n">
        <v>-782897</v>
      </c>
      <c r="C25" s="6" t="n">
        <v>94360</v>
      </c>
      <c r="D25" s="6" t="n">
        <v>61917119</v>
      </c>
      <c r="E25" s="6" t="n">
        <v>-627943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perating Leases (Details Narrative) - USD ($)</t>
        </is>
      </c>
      <c r="B1" s="2" t="inlineStr">
        <is>
          <t>12 Months Ended</t>
        </is>
      </c>
    </row>
    <row r="2">
      <c r="B2" s="2" t="inlineStr">
        <is>
          <t>Dec. 31, 2023</t>
        </is>
      </c>
      <c r="C2" s="2" t="inlineStr">
        <is>
          <t>Dec. 31, 2022</t>
        </is>
      </c>
    </row>
    <row r="3">
      <c r="A3" s="4" t="inlineStr">
        <is>
          <t>Weighted average discount rate</t>
        </is>
      </c>
      <c r="B3" s="9" t="n">
        <v>0.05</v>
      </c>
      <c r="C3" s="4" t="inlineStr">
        <is>
          <t xml:space="preserve"> </t>
        </is>
      </c>
    </row>
    <row r="4">
      <c r="A4" s="4" t="inlineStr">
        <is>
          <t>Weighted average remaining lease term</t>
        </is>
      </c>
      <c r="B4" s="4" t="inlineStr">
        <is>
          <t>3 months</t>
        </is>
      </c>
      <c r="C4" s="4" t="inlineStr">
        <is>
          <t xml:space="preserve"> </t>
        </is>
      </c>
    </row>
    <row r="5">
      <c r="A5" s="4" t="inlineStr">
        <is>
          <t>Payments on lease obligations</t>
        </is>
      </c>
      <c r="B5" s="6" t="n">
        <v>45000</v>
      </c>
      <c r="C5" s="6" t="n">
        <v>260360</v>
      </c>
    </row>
    <row r="6">
      <c r="A6" s="4" t="inlineStr">
        <is>
          <t>Amortization on right of use assets</t>
        </is>
      </c>
      <c r="B6" s="5" t="n">
        <v>40924</v>
      </c>
      <c r="C6" s="6" t="n">
        <v>338535</v>
      </c>
    </row>
    <row r="7">
      <c r="A7" s="4" t="inlineStr">
        <is>
          <t>Corsicana Warehouse [Member] | July 1, 2015 [Member]</t>
        </is>
      </c>
      <c r="B7" s="4" t="inlineStr">
        <is>
          <t xml:space="preserve"> </t>
        </is>
      </c>
      <c r="C7" s="4" t="inlineStr">
        <is>
          <t xml:space="preserve"> </t>
        </is>
      </c>
    </row>
    <row r="8">
      <c r="A8" s="4" t="inlineStr">
        <is>
          <t>Right of use asset operating lease liability</t>
        </is>
      </c>
      <c r="B8" s="5" t="n">
        <v>145267</v>
      </c>
      <c r="C8" s="4" t="inlineStr">
        <is>
          <t xml:space="preserve"> </t>
        </is>
      </c>
    </row>
    <row r="9">
      <c r="A9" s="4" t="inlineStr">
        <is>
          <t>Monthly rent</t>
        </is>
      </c>
      <c r="B9" s="5" t="n">
        <v>3750</v>
      </c>
      <c r="C9" s="4" t="inlineStr">
        <is>
          <t xml:space="preserve"> </t>
        </is>
      </c>
    </row>
    <row r="10">
      <c r="A10" s="4" t="inlineStr">
        <is>
          <t>Monthly expenses pro rata basis</t>
        </is>
      </c>
      <c r="B10" s="6" t="n">
        <v>882</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 Months Ended</t>
        </is>
      </c>
    </row>
    <row r="2">
      <c r="B2" s="2" t="inlineStr">
        <is>
          <t>Jul. 17, 2019</t>
        </is>
      </c>
    </row>
    <row r="3">
      <c r="A3" s="4" t="inlineStr">
        <is>
          <t>Commercial Customers [Member]</t>
        </is>
      </c>
      <c r="B3" s="4" t="inlineStr">
        <is>
          <t xml:space="preserve"> </t>
        </is>
      </c>
    </row>
    <row r="4">
      <c r="A4" s="4" t="inlineStr">
        <is>
          <t>Contracts expiry date, description</t>
        </is>
      </c>
      <c r="B4" s="4" t="inlineStr">
        <is>
          <t>the Company initiated patent litigation against certain defendants in the U.S. District Court for the District of Delaware for infringement of certain United States patents owned by the Compan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40" customWidth="1" min="2" max="2"/>
  </cols>
  <sheetData>
    <row r="1">
      <c r="A1" s="1" t="inlineStr">
        <is>
          <t>Stock Based Compensation (Details)</t>
        </is>
      </c>
      <c r="B1" s="2" t="inlineStr">
        <is>
          <t>12 Months Ended</t>
        </is>
      </c>
    </row>
    <row r="2">
      <c r="B2" s="2" t="inlineStr">
        <is>
          <t>Dec. 31, 2023 USD ($) $ / shares shares</t>
        </is>
      </c>
    </row>
    <row r="3">
      <c r="A3" s="3" t="inlineStr">
        <is>
          <t>Stock Based Compensation</t>
        </is>
      </c>
      <c r="B3" s="4" t="inlineStr">
        <is>
          <t xml:space="preserve"> </t>
        </is>
      </c>
    </row>
    <row r="4">
      <c r="A4" s="4" t="inlineStr">
        <is>
          <t>Number of shares, Beginning balance | shares</t>
        </is>
      </c>
      <c r="B4" s="5" t="n">
        <v>18876912</v>
      </c>
    </row>
    <row r="5">
      <c r="A5" s="4" t="inlineStr">
        <is>
          <t>Number of shares, Grants | shares</t>
        </is>
      </c>
      <c r="B5" s="5" t="n">
        <v>500000</v>
      </c>
    </row>
    <row r="6">
      <c r="A6" s="4" t="inlineStr">
        <is>
          <t>Number of shares, Expirations | shares</t>
        </is>
      </c>
      <c r="B6" s="5" t="n">
        <v>-613573</v>
      </c>
    </row>
    <row r="7">
      <c r="A7" s="4" t="inlineStr">
        <is>
          <t>Number of shares, Exercised | shares</t>
        </is>
      </c>
      <c r="B7" s="5" t="n">
        <v>-1725839</v>
      </c>
    </row>
    <row r="8">
      <c r="A8" s="4" t="inlineStr">
        <is>
          <t>Number of shares, Ending balance | shares</t>
        </is>
      </c>
      <c r="B8" s="5" t="n">
        <v>17037500</v>
      </c>
    </row>
    <row r="9">
      <c r="A9" s="4" t="inlineStr">
        <is>
          <t>Options exercisable, Ending balance | shares</t>
        </is>
      </c>
      <c r="B9" s="5" t="n">
        <v>16975000</v>
      </c>
    </row>
    <row r="10">
      <c r="A10" s="4" t="inlineStr">
        <is>
          <t>Weighted Average Exercise Price, Beginning balance | $ / shares</t>
        </is>
      </c>
      <c r="B10" s="8" t="n">
        <v>0.5</v>
      </c>
    </row>
    <row r="11">
      <c r="A11" s="4" t="inlineStr">
        <is>
          <t>Weighted Average Exercise Price, Grants | $ / shares</t>
        </is>
      </c>
      <c r="B11" s="12" t="n">
        <v>0.4</v>
      </c>
    </row>
    <row r="12">
      <c r="A12" s="4" t="inlineStr">
        <is>
          <t>Weighted Average Exercise Price, Expirations | $ / shares</t>
        </is>
      </c>
      <c r="B12" s="12" t="n">
        <v>0.32</v>
      </c>
    </row>
    <row r="13">
      <c r="A13" s="4" t="inlineStr">
        <is>
          <t>Weighted Average Exercise Price, Exercised | $ / shares</t>
        </is>
      </c>
      <c r="B13" s="12" t="n">
        <v>0.24</v>
      </c>
    </row>
    <row r="14">
      <c r="A14" s="4" t="inlineStr">
        <is>
          <t>Weighted Average Exercise Price, Ending balance | $ / shares</t>
        </is>
      </c>
      <c r="B14" s="12" t="n">
        <v>0.53</v>
      </c>
    </row>
    <row r="15">
      <c r="A15" s="4" t="inlineStr">
        <is>
          <t>Weighted Average Exercise Price exercisable, Ending balance | $ / shares</t>
        </is>
      </c>
      <c r="B15" s="8" t="n">
        <v>0.53</v>
      </c>
    </row>
    <row r="16">
      <c r="A16" s="4" t="inlineStr">
        <is>
          <t>Weighted Average Remaining Contractual Life (years), Beginning balance</t>
        </is>
      </c>
      <c r="B16" s="4" t="inlineStr">
        <is>
          <t>2 years 3 months 21 days</t>
        </is>
      </c>
    </row>
    <row r="17">
      <c r="A17" s="4" t="inlineStr">
        <is>
          <t>Weighted Average Remaining Contractual Life (years), Ending balance</t>
        </is>
      </c>
      <c r="B17" s="4" t="inlineStr">
        <is>
          <t>1 year 5 months 19 days</t>
        </is>
      </c>
    </row>
    <row r="18">
      <c r="A18" s="4" t="inlineStr">
        <is>
          <t>Weighted Average Remaining Contractual Life exercisable, Ending balance</t>
        </is>
      </c>
      <c r="B18" s="4" t="inlineStr">
        <is>
          <t>1 year 5 months 19 days</t>
        </is>
      </c>
    </row>
    <row r="19">
      <c r="A19" s="4" t="inlineStr">
        <is>
          <t>Aggregate Intrinsic Value, Beginning balance | $</t>
        </is>
      </c>
      <c r="B19" s="6" t="n">
        <v>246666</v>
      </c>
    </row>
    <row r="20">
      <c r="A20" s="4" t="inlineStr">
        <is>
          <t>Aggregate Intrinsic Value, Ending balance | $</t>
        </is>
      </c>
      <c r="B20" s="5" t="n">
        <v>6970750</v>
      </c>
    </row>
    <row r="21">
      <c r="A21" s="4" t="inlineStr">
        <is>
          <t>Options exercisable, Ending balance, Intrinsic value | $</t>
        </is>
      </c>
      <c r="B21" s="6" t="n">
        <v>69388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A10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26" customWidth="1" min="8" max="8"/>
    <col width="26"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26" customWidth="1" min="20" max="20"/>
    <col width="14" customWidth="1" min="21" max="21"/>
    <col width="14" customWidth="1" min="22" max="22"/>
    <col width="13" customWidth="1" min="23" max="23"/>
    <col width="60" customWidth="1" min="24" max="24"/>
    <col width="17" customWidth="1" min="25" max="25"/>
    <col width="14" customWidth="1" min="26" max="26"/>
    <col width="14" customWidth="1" min="27" max="27"/>
  </cols>
  <sheetData>
    <row r="1">
      <c r="A1" s="1" t="inlineStr">
        <is>
          <t>Stock Based Compensation (Details Narrative) - USD ($)</t>
        </is>
      </c>
      <c r="M1" s="2" t="inlineStr">
        <is>
          <t>1 Months Ended</t>
        </is>
      </c>
      <c r="Y1" s="2" t="inlineStr">
        <is>
          <t>12 Months Ended</t>
        </is>
      </c>
    </row>
    <row r="2">
      <c r="B2" s="2" t="inlineStr">
        <is>
          <t>Dec. 13, 2023</t>
        </is>
      </c>
      <c r="C2" s="2" t="inlineStr">
        <is>
          <t>Dec. 11, 2023</t>
        </is>
      </c>
      <c r="D2" s="2" t="inlineStr">
        <is>
          <t>Jul. 03, 2023</t>
        </is>
      </c>
      <c r="E2" s="2" t="inlineStr">
        <is>
          <t>Jun. 07, 2023</t>
        </is>
      </c>
      <c r="F2" s="2" t="inlineStr">
        <is>
          <t>Jun. 06, 2023</t>
        </is>
      </c>
      <c r="G2" s="2" t="inlineStr">
        <is>
          <t>Jun. 05, 2023</t>
        </is>
      </c>
      <c r="H2" s="2" t="inlineStr">
        <is>
          <t>Apr. 04, 2023</t>
        </is>
      </c>
      <c r="I2" s="2" t="inlineStr">
        <is>
          <t>Mar. 08, 2023</t>
        </is>
      </c>
      <c r="J2" s="2" t="inlineStr">
        <is>
          <t>Feb. 02, 2023</t>
        </is>
      </c>
      <c r="K2" s="2" t="inlineStr">
        <is>
          <t>Nov. 08, 2022</t>
        </is>
      </c>
      <c r="L2" s="2" t="inlineStr">
        <is>
          <t>Feb. 02, 2022</t>
        </is>
      </c>
      <c r="M2" s="2" t="inlineStr">
        <is>
          <t>Nov. 30, 2023</t>
        </is>
      </c>
      <c r="N2" s="2" t="inlineStr">
        <is>
          <t>Nov. 29, 2023</t>
        </is>
      </c>
      <c r="O2" s="2" t="inlineStr">
        <is>
          <t>Oct. 31, 2023</t>
        </is>
      </c>
      <c r="P2" s="2" t="inlineStr">
        <is>
          <t>Oct. 30, 2023</t>
        </is>
      </c>
      <c r="Q2" s="2" t="inlineStr">
        <is>
          <t>Sep. 29, 2023</t>
        </is>
      </c>
      <c r="R2" s="2" t="inlineStr">
        <is>
          <t>Jul. 28, 2023</t>
        </is>
      </c>
      <c r="S2" s="2" t="inlineStr">
        <is>
          <t>Jun. 28, 2023</t>
        </is>
      </c>
      <c r="T2" s="2" t="inlineStr">
        <is>
          <t>May 26, 2023</t>
        </is>
      </c>
      <c r="U2" s="2" t="inlineStr">
        <is>
          <t>Feb. 23, 2023</t>
        </is>
      </c>
      <c r="V2" s="2" t="inlineStr">
        <is>
          <t>Feb. 20, 2023</t>
        </is>
      </c>
      <c r="W2" s="2" t="inlineStr">
        <is>
          <t>May 31, 2022</t>
        </is>
      </c>
      <c r="X2" s="2" t="inlineStr">
        <is>
          <t>Jan. 24, 2022</t>
        </is>
      </c>
      <c r="Y2" s="2" t="inlineStr">
        <is>
          <t>Dec. 31, 2023</t>
        </is>
      </c>
      <c r="Z2" s="2" t="inlineStr">
        <is>
          <t>Dec. 31, 2022</t>
        </is>
      </c>
      <c r="AA2" s="2" t="inlineStr">
        <is>
          <t>Feb. 01, 2023</t>
        </is>
      </c>
    </row>
    <row r="3">
      <c r="A3" s="4" t="inlineStr">
        <is>
          <t>Stock options exercised for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5" t="n">
        <v>850000</v>
      </c>
      <c r="Z3" s="4" t="inlineStr">
        <is>
          <t xml:space="preserve"> </t>
        </is>
      </c>
      <c r="AA3" s="4" t="inlineStr">
        <is>
          <t xml:space="preserve"> </t>
        </is>
      </c>
    </row>
    <row r="4">
      <c r="A4" s="4" t="inlineStr">
        <is>
          <t>Stock options exercised for cashl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875839</v>
      </c>
      <c r="Z4" s="4" t="inlineStr">
        <is>
          <t xml:space="preserve"> </t>
        </is>
      </c>
      <c r="AA4" s="4" t="inlineStr">
        <is>
          <t xml:space="preserve"> </t>
        </is>
      </c>
    </row>
    <row r="5">
      <c r="A5" s="4" t="inlineStr">
        <is>
          <t>Exercisabl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8" t="n">
        <v>0.21</v>
      </c>
      <c r="X5" s="4" t="inlineStr">
        <is>
          <t xml:space="preserve"> </t>
        </is>
      </c>
      <c r="Y5" s="4" t="inlineStr">
        <is>
          <t xml:space="preserve"> </t>
        </is>
      </c>
      <c r="Z5" s="4" t="inlineStr">
        <is>
          <t xml:space="preserve"> </t>
        </is>
      </c>
      <c r="AA5" s="4" t="inlineStr">
        <is>
          <t xml:space="preserve"> </t>
        </is>
      </c>
    </row>
    <row r="6">
      <c r="A6" s="4" t="inlineStr">
        <is>
          <t>Op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43745</v>
      </c>
      <c r="X6" s="4" t="inlineStr">
        <is>
          <t xml:space="preserve"> </t>
        </is>
      </c>
      <c r="Y6" s="4" t="inlineStr">
        <is>
          <t xml:space="preserve"> </t>
        </is>
      </c>
      <c r="Z6" s="4" t="inlineStr">
        <is>
          <t xml:space="preserve"> </t>
        </is>
      </c>
      <c r="AA6" s="4" t="inlineStr">
        <is>
          <t xml:space="preserve"> </t>
        </is>
      </c>
    </row>
    <row r="7">
      <c r="A7" s="4" t="inlineStr">
        <is>
          <t>Expect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2 years 6 months</t>
        </is>
      </c>
      <c r="Z7" s="4" t="inlineStr">
        <is>
          <t xml:space="preserve"> </t>
        </is>
      </c>
      <c r="AA7" s="4" t="inlineStr">
        <is>
          <t xml:space="preserve"> </t>
        </is>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11" t="n">
        <v>0.9683</v>
      </c>
      <c r="Z8" s="4" t="inlineStr">
        <is>
          <t xml:space="preserve"> </t>
        </is>
      </c>
      <c r="AA8" s="4" t="inlineStr">
        <is>
          <t xml:space="preserve"> </t>
        </is>
      </c>
    </row>
    <row r="9">
      <c r="A9" s="4" t="inlineStr">
        <is>
          <t>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11" t="n">
        <v>0.0262</v>
      </c>
      <c r="Z9" s="4" t="inlineStr">
        <is>
          <t xml:space="preserve"> </t>
        </is>
      </c>
      <c r="AA9" s="4" t="inlineStr">
        <is>
          <t xml:space="preserve"> </t>
        </is>
      </c>
    </row>
    <row r="10">
      <c r="A10" s="4" t="inlineStr">
        <is>
          <t>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0</v>
      </c>
      <c r="Z10" s="4" t="inlineStr">
        <is>
          <t xml:space="preserve"> </t>
        </is>
      </c>
      <c r="AA10" s="4" t="inlineStr">
        <is>
          <t xml:space="preserve"> </t>
        </is>
      </c>
    </row>
    <row r="11">
      <c r="A11" s="4" t="inlineStr">
        <is>
          <t>Stock issued for service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0</v>
      </c>
      <c r="Z11" s="4" t="inlineStr">
        <is>
          <t xml:space="preserve"> </t>
        </is>
      </c>
      <c r="AA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94360107</v>
      </c>
      <c r="Z12" s="5" t="n">
        <v>93087796</v>
      </c>
      <c r="AA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520449</v>
      </c>
      <c r="Z13" s="6" t="n">
        <v>671681</v>
      </c>
      <c r="AA13" s="4" t="inlineStr">
        <is>
          <t xml:space="preserve"> </t>
        </is>
      </c>
    </row>
    <row r="14">
      <c r="A14" s="4" t="inlineStr">
        <is>
          <t>Closing stock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8" t="n">
        <v>0.92</v>
      </c>
      <c r="Z14" s="4" t="inlineStr">
        <is>
          <t xml:space="preserve"> </t>
        </is>
      </c>
      <c r="AA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Market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2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8" t="n">
        <v>0.42</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Option exercise price per share</t>
        </is>
      </c>
      <c r="B17" s="4" t="inlineStr">
        <is>
          <t xml:space="preserve"> </t>
        </is>
      </c>
      <c r="C17" s="4" t="inlineStr">
        <is>
          <t xml:space="preserve"> </t>
        </is>
      </c>
      <c r="D17" s="4" t="inlineStr">
        <is>
          <t xml:space="preserve"> </t>
        </is>
      </c>
      <c r="E17" s="4" t="inlineStr">
        <is>
          <t xml:space="preserve"> </t>
        </is>
      </c>
      <c r="F17" s="8" t="n">
        <v>0.17</v>
      </c>
      <c r="G17" s="4" t="inlineStr">
        <is>
          <t xml:space="preserve"> </t>
        </is>
      </c>
      <c r="H17" s="4" t="inlineStr">
        <is>
          <t xml:space="preserve"> </t>
        </is>
      </c>
      <c r="I17" s="4" t="inlineStr">
        <is>
          <t xml:space="preserve"> </t>
        </is>
      </c>
      <c r="J17" s="4" t="inlineStr">
        <is>
          <t xml:space="preserve"> </t>
        </is>
      </c>
      <c r="K17" s="4" t="inlineStr">
        <is>
          <t xml:space="preserve"> </t>
        </is>
      </c>
      <c r="L17" s="8" t="n">
        <v>0.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8" t="n">
        <v>0.21</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8" t="n">
        <v>0.19</v>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Market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33</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8" t="n">
        <v>0.43</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Option exercise price per share</t>
        </is>
      </c>
      <c r="B20" s="4" t="inlineStr">
        <is>
          <t xml:space="preserve"> </t>
        </is>
      </c>
      <c r="C20" s="4" t="inlineStr">
        <is>
          <t xml:space="preserve"> </t>
        </is>
      </c>
      <c r="D20" s="4" t="inlineStr">
        <is>
          <t xml:space="preserve"> </t>
        </is>
      </c>
      <c r="E20" s="4" t="inlineStr">
        <is>
          <t xml:space="preserve"> </t>
        </is>
      </c>
      <c r="F20" s="8" t="n">
        <v>0.29</v>
      </c>
      <c r="G20" s="4" t="inlineStr">
        <is>
          <t xml:space="preserve"> </t>
        </is>
      </c>
      <c r="H20" s="4" t="inlineStr">
        <is>
          <t xml:space="preserve"> </t>
        </is>
      </c>
      <c r="I20" s="4" t="inlineStr">
        <is>
          <t xml:space="preserve"> </t>
        </is>
      </c>
      <c r="J20" s="4" t="inlineStr">
        <is>
          <t xml:space="preserve"> </t>
        </is>
      </c>
      <c r="K20" s="4" t="inlineStr">
        <is>
          <t xml:space="preserve"> </t>
        </is>
      </c>
      <c r="L20" s="8" t="n">
        <v>0.3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8" t="n">
        <v>0.29</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8" t="n">
        <v>0.27</v>
      </c>
    </row>
    <row r="21">
      <c r="A21" s="4" t="inlineStr">
        <is>
          <t>January 24,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Option expiry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five years</t>
        </is>
      </c>
      <c r="Y22" s="4" t="inlineStr">
        <is>
          <t xml:space="preserve"> </t>
        </is>
      </c>
      <c r="Z22" s="4" t="inlineStr">
        <is>
          <t xml:space="preserve"> </t>
        </is>
      </c>
      <c r="AA22" s="4" t="inlineStr">
        <is>
          <t xml:space="preserve"> </t>
        </is>
      </c>
    </row>
    <row r="23">
      <c r="A23" s="4" t="inlineStr">
        <is>
          <t>Acquire an aggregat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700000</v>
      </c>
      <c r="Y23" s="4" t="inlineStr">
        <is>
          <t xml:space="preserve"> </t>
        </is>
      </c>
      <c r="Z23" s="4" t="inlineStr">
        <is>
          <t xml:space="preserve"> </t>
        </is>
      </c>
      <c r="AA23" s="4" t="inlineStr">
        <is>
          <t xml:space="preserve"> </t>
        </is>
      </c>
    </row>
    <row r="24">
      <c r="A24" s="4" t="inlineStr">
        <is>
          <t>Description of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exercisable at prices ranging from $1.15 to $1.20 per share</t>
        </is>
      </c>
      <c r="Y24" s="4" t="inlineStr">
        <is>
          <t xml:space="preserve"> </t>
        </is>
      </c>
      <c r="Z24" s="4" t="inlineStr">
        <is>
          <t xml:space="preserve"> </t>
        </is>
      </c>
      <c r="AA24" s="4" t="inlineStr">
        <is>
          <t xml:space="preserve"> </t>
        </is>
      </c>
    </row>
    <row r="25">
      <c r="A25" s="4" t="inlineStr">
        <is>
          <t>Stock Option, val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138623</v>
      </c>
      <c r="Y25" s="4" t="inlineStr">
        <is>
          <t xml:space="preserve"> </t>
        </is>
      </c>
      <c r="Z25" s="4" t="inlineStr">
        <is>
          <t xml:space="preserve"> </t>
        </is>
      </c>
      <c r="AA25" s="4" t="inlineStr">
        <is>
          <t xml:space="preserve"> </t>
        </is>
      </c>
    </row>
    <row r="26">
      <c r="A26" s="4" t="inlineStr">
        <is>
          <t>February 2,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18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tock issued for cashless exercise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975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losing stock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54</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February 23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29022</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tock issued for cashless exercise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800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June 6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5" t="n">
        <v>342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tock issued for cashless exercise of stock options</t>
        </is>
      </c>
      <c r="B35" s="4" t="inlineStr">
        <is>
          <t xml:space="preserve"> </t>
        </is>
      </c>
      <c r="C35" s="4" t="inlineStr">
        <is>
          <t xml:space="preserve"> </t>
        </is>
      </c>
      <c r="D35" s="4" t="inlineStr">
        <is>
          <t xml:space="preserve"> </t>
        </is>
      </c>
      <c r="E35" s="4" t="inlineStr">
        <is>
          <t xml:space="preserve"> </t>
        </is>
      </c>
      <c r="F35" s="5" t="n">
        <v>765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Market price per share</t>
        </is>
      </c>
      <c r="B36" s="4" t="inlineStr">
        <is>
          <t xml:space="preserve"> </t>
        </is>
      </c>
      <c r="C36" s="4" t="inlineStr">
        <is>
          <t xml:space="preserve"> </t>
        </is>
      </c>
      <c r="D36" s="4" t="inlineStr">
        <is>
          <t xml:space="preserve"> </t>
        </is>
      </c>
      <c r="E36" s="4" t="inlineStr">
        <is>
          <t xml:space="preserve"> </t>
        </is>
      </c>
      <c r="F36" s="8" t="n">
        <v>0.3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June 7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ommon stock, shares issued</t>
        </is>
      </c>
      <c r="B38" s="4" t="inlineStr">
        <is>
          <t xml:space="preserve"> </t>
        </is>
      </c>
      <c r="C38" s="4" t="inlineStr">
        <is>
          <t xml:space="preserve"> </t>
        </is>
      </c>
      <c r="D38" s="4" t="inlineStr">
        <is>
          <t xml:space="preserve"> </t>
        </is>
      </c>
      <c r="E38" s="5" t="n">
        <v>135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tock issued for cashless exercise of stock options</t>
        </is>
      </c>
      <c r="B39" s="4" t="inlineStr">
        <is>
          <t xml:space="preserve"> </t>
        </is>
      </c>
      <c r="C39" s="4" t="inlineStr">
        <is>
          <t xml:space="preserve"> </t>
        </is>
      </c>
      <c r="D39" s="4" t="inlineStr">
        <is>
          <t xml:space="preserve"> </t>
        </is>
      </c>
      <c r="E39" s="5" t="n">
        <v>62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Exercise price</t>
        </is>
      </c>
      <c r="B40" s="4" t="inlineStr">
        <is>
          <t xml:space="preserve"> </t>
        </is>
      </c>
      <c r="C40" s="4" t="inlineStr">
        <is>
          <t xml:space="preserve"> </t>
        </is>
      </c>
      <c r="D40" s="4" t="inlineStr">
        <is>
          <t xml:space="preserve"> </t>
        </is>
      </c>
      <c r="E40" s="8" t="n">
        <v>0.2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Market price per share</t>
        </is>
      </c>
      <c r="B41" s="4" t="inlineStr">
        <is>
          <t xml:space="preserve"> </t>
        </is>
      </c>
      <c r="C41" s="4" t="inlineStr">
        <is>
          <t xml:space="preserve"> </t>
        </is>
      </c>
      <c r="D41" s="4" t="inlineStr">
        <is>
          <t xml:space="preserve"> </t>
        </is>
      </c>
      <c r="E41" s="8" t="n">
        <v>0.3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eptember 29, 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033</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tock issued for cashless exercise of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062</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Two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tock issued for conversion of convertible note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250000</v>
      </c>
      <c r="X46" s="4" t="inlineStr">
        <is>
          <t xml:space="preserve"> </t>
        </is>
      </c>
      <c r="Y46" s="4" t="inlineStr">
        <is>
          <t xml:space="preserve"> </t>
        </is>
      </c>
      <c r="Z46" s="4" t="inlineStr">
        <is>
          <t xml:space="preserve"> </t>
        </is>
      </c>
      <c r="AA46" s="4" t="inlineStr">
        <is>
          <t xml:space="preserve"> </t>
        </is>
      </c>
    </row>
    <row r="47">
      <c r="A47" s="4" t="inlineStr">
        <is>
          <t>Stock issued for services,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55000</v>
      </c>
      <c r="X47" s="4" t="inlineStr">
        <is>
          <t xml:space="preserve"> </t>
        </is>
      </c>
      <c r="Y47" s="4" t="inlineStr">
        <is>
          <t xml:space="preserve"> </t>
        </is>
      </c>
      <c r="Z47" s="4" t="inlineStr">
        <is>
          <t xml:space="preserve"> </t>
        </is>
      </c>
      <c r="AA47" s="4" t="inlineStr">
        <is>
          <t xml:space="preserve"> </t>
        </is>
      </c>
    </row>
    <row r="48">
      <c r="A48" s="4" t="inlineStr">
        <is>
          <t>Chei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Recorded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486667</v>
      </c>
      <c r="Z49" s="6" t="n">
        <v>70667</v>
      </c>
      <c r="AA49" s="4" t="inlineStr">
        <is>
          <t xml:space="preserve"> </t>
        </is>
      </c>
    </row>
    <row r="50">
      <c r="A50" s="4" t="inlineStr">
        <is>
          <t>Stock issued for conversion of convertible note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tock issued for services,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96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8346</v>
      </c>
      <c r="P52" s="4" t="inlineStr">
        <is>
          <t xml:space="preserve"> </t>
        </is>
      </c>
      <c r="Q52" s="5" t="n">
        <v>5555</v>
      </c>
      <c r="R52" s="5" t="n">
        <v>8007</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5" t="n">
        <v>110000</v>
      </c>
    </row>
    <row r="53">
      <c r="A53" s="4" t="inlineStr">
        <is>
          <t>Stock issued for cashless exercise of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50000</v>
      </c>
      <c r="K53" s="4" t="inlineStr">
        <is>
          <t xml:space="preserve"> </t>
        </is>
      </c>
      <c r="L53" s="4" t="inlineStr">
        <is>
          <t xml:space="preserve"> </t>
        </is>
      </c>
      <c r="M53" s="4" t="inlineStr">
        <is>
          <t xml:space="preserve"> </t>
        </is>
      </c>
      <c r="N53" s="4" t="inlineStr">
        <is>
          <t xml:space="preserve"> </t>
        </is>
      </c>
      <c r="O53" s="5" t="n">
        <v>16458</v>
      </c>
      <c r="P53" s="4" t="inlineStr">
        <is>
          <t xml:space="preserve"> </t>
        </is>
      </c>
      <c r="Q53" s="5" t="n">
        <v>16458</v>
      </c>
      <c r="R53" s="5" t="n">
        <v>16458</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8" t="n">
        <v>0.2</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8" t="n">
        <v>0.28</v>
      </c>
    </row>
    <row r="55">
      <c r="A55" s="4" t="inlineStr">
        <is>
          <t>Market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8" t="n">
        <v>0.5</v>
      </c>
    </row>
    <row r="56">
      <c r="A56" s="4" t="inlineStr">
        <is>
          <t>Weighted averag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3" t="n">
        <v>0.4058</v>
      </c>
      <c r="P56" s="4" t="inlineStr">
        <is>
          <t xml:space="preserve"> </t>
        </is>
      </c>
      <c r="Q56" s="4" t="inlineStr">
        <is>
          <t xml:space="preserve"> </t>
        </is>
      </c>
      <c r="R56" s="13" t="n">
        <v>0.3311</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Cheif Executive Officer [Member] | June 28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5213</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tock issued for cashless exercise of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24687</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Market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8" t="n">
        <v>0.3</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Board Of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Option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30527</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Expected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2 years 10 months 17 days</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Volat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9" t="n">
        <v>0.97</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Discoun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11" t="n">
        <v>0.0423</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ivide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tock issued for cashless exercise of stock options</t>
        </is>
      </c>
      <c r="B67" s="5" t="n">
        <v>220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850000</v>
      </c>
      <c r="K67" s="4" t="inlineStr">
        <is>
          <t xml:space="preserve"> </t>
        </is>
      </c>
      <c r="L67" s="4" t="inlineStr">
        <is>
          <t xml:space="preserve"> </t>
        </is>
      </c>
      <c r="M67" s="5" t="n">
        <v>9400</v>
      </c>
      <c r="N67" s="5" t="n">
        <v>3062</v>
      </c>
      <c r="O67" s="4" t="inlineStr">
        <is>
          <t xml:space="preserve"> </t>
        </is>
      </c>
      <c r="P67" s="5" t="n">
        <v>3062</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Option to purchase share</t>
        </is>
      </c>
      <c r="B68" s="5" t="n">
        <v>306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8750</v>
      </c>
      <c r="N68" s="5" t="n">
        <v>2001</v>
      </c>
      <c r="O68" s="4" t="inlineStr">
        <is>
          <t xml:space="preserve"> </t>
        </is>
      </c>
      <c r="P68" s="5" t="n">
        <v>1450</v>
      </c>
      <c r="Q68" s="4" t="inlineStr">
        <is>
          <t xml:space="preserve"> </t>
        </is>
      </c>
      <c r="R68" s="4" t="inlineStr">
        <is>
          <t xml:space="preserve"> </t>
        </is>
      </c>
      <c r="S68" s="4" t="inlineStr">
        <is>
          <t xml:space="preserve"> </t>
        </is>
      </c>
      <c r="T68" s="5" t="n">
        <v>12500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Exercise price</t>
        </is>
      </c>
      <c r="B69" s="4" t="inlineStr">
        <is>
          <t xml:space="preserve"> </t>
        </is>
      </c>
      <c r="C69" s="8" t="n">
        <v>0.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8" t="n">
        <v>0.33</v>
      </c>
      <c r="O69" s="4" t="inlineStr">
        <is>
          <t xml:space="preserve"> </t>
        </is>
      </c>
      <c r="P69" s="8" t="n">
        <v>0.2</v>
      </c>
      <c r="Q69" s="4" t="inlineStr">
        <is>
          <t xml:space="preserve"> </t>
        </is>
      </c>
      <c r="R69" s="4" t="inlineStr">
        <is>
          <t xml:space="preserve"> </t>
        </is>
      </c>
      <c r="S69" s="4" t="inlineStr">
        <is>
          <t xml:space="preserve"> </t>
        </is>
      </c>
      <c r="T69" s="8" t="n">
        <v>0.41</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Option expiry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five years</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Weighted average price</t>
        </is>
      </c>
      <c r="B71" s="4" t="inlineStr">
        <is>
          <t xml:space="preserve"> </t>
        </is>
      </c>
      <c r="C71" s="13" t="n">
        <v>0.893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3" t="n">
        <v>0.9768</v>
      </c>
      <c r="N71" s="13" t="n">
        <v>0.9527</v>
      </c>
      <c r="O71" s="4" t="inlineStr">
        <is>
          <t xml:space="preserve"> </t>
        </is>
      </c>
      <c r="P71" s="13" t="n">
        <v>0.3799</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Chairman Of The Boar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Common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5" t="n">
        <v>850000</v>
      </c>
    </row>
    <row r="74">
      <c r="A74" s="4" t="inlineStr">
        <is>
          <t>Stock issued for cashless exercise of stock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5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Aggregat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6" t="n">
        <v>209500</v>
      </c>
    </row>
    <row r="76">
      <c r="A76" s="4" t="inlineStr">
        <is>
          <t>Direct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ommon stock, shares issued</t>
        </is>
      </c>
      <c r="B77" s="4" t="inlineStr">
        <is>
          <t xml:space="preserve"> </t>
        </is>
      </c>
      <c r="C77" s="5" t="n">
        <v>467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4138</v>
      </c>
      <c r="N77" s="4" t="inlineStr">
        <is>
          <t xml:space="preserve"> </t>
        </is>
      </c>
      <c r="O77" s="5" t="n">
        <v>3169</v>
      </c>
      <c r="P77" s="4" t="inlineStr">
        <is>
          <t xml:space="preserve"> </t>
        </is>
      </c>
      <c r="Q77" s="5" t="n">
        <v>2109</v>
      </c>
      <c r="R77" s="5" t="n">
        <v>3041</v>
      </c>
      <c r="S77" s="5" t="n">
        <v>1875</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5" t="n">
        <v>155000</v>
      </c>
    </row>
    <row r="78">
      <c r="A78" s="4" t="inlineStr">
        <is>
          <t>Stock issued for cashless exercise of stock options</t>
        </is>
      </c>
      <c r="B78" s="4" t="inlineStr">
        <is>
          <t xml:space="preserve"> </t>
        </is>
      </c>
      <c r="C78" s="5" t="n">
        <v>625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50000</v>
      </c>
      <c r="K78" s="4" t="inlineStr">
        <is>
          <t xml:space="preserve"> </t>
        </is>
      </c>
      <c r="L78" s="4" t="inlineStr">
        <is>
          <t xml:space="preserve"> </t>
        </is>
      </c>
      <c r="M78" s="5" t="n">
        <v>6250</v>
      </c>
      <c r="N78" s="4" t="inlineStr">
        <is>
          <t xml:space="preserve"> </t>
        </is>
      </c>
      <c r="O78" s="5" t="n">
        <v>6250</v>
      </c>
      <c r="P78" s="4" t="inlineStr">
        <is>
          <t xml:space="preserve"> </t>
        </is>
      </c>
      <c r="Q78" s="5" t="n">
        <v>6250</v>
      </c>
      <c r="R78" s="5" t="n">
        <v>6250</v>
      </c>
      <c r="S78" s="5" t="n">
        <v>625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Exercise price</t>
        </is>
      </c>
      <c r="B79" s="4" t="inlineStr">
        <is>
          <t xml:space="preserve"> </t>
        </is>
      </c>
      <c r="C79" s="8" t="n">
        <v>0.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0.33</v>
      </c>
      <c r="N79" s="4" t="inlineStr">
        <is>
          <t xml:space="preserve"> </t>
        </is>
      </c>
      <c r="O79" s="4" t="inlineStr">
        <is>
          <t xml:space="preserve"> </t>
        </is>
      </c>
      <c r="P79" s="4" t="inlineStr">
        <is>
          <t xml:space="preserve"> </t>
        </is>
      </c>
      <c r="Q79" s="8" t="n">
        <v>0.26</v>
      </c>
      <c r="R79" s="4" t="inlineStr">
        <is>
          <t xml:space="preserve"> </t>
        </is>
      </c>
      <c r="S79" s="8" t="n">
        <v>0.21</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8" t="n">
        <v>0.19</v>
      </c>
    </row>
    <row r="80">
      <c r="A80" s="4" t="inlineStr">
        <is>
          <t>Market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8" t="n">
        <v>0.3</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8" t="n">
        <v>0.5</v>
      </c>
    </row>
    <row r="81">
      <c r="A81" s="4" t="inlineStr">
        <is>
          <t>Weighted average price</t>
        </is>
      </c>
      <c r="B81" s="4" t="inlineStr">
        <is>
          <t xml:space="preserve"> </t>
        </is>
      </c>
      <c r="C81" s="13" t="n">
        <v>0.990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Vice President And Chief Technology Offic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ommon stock, shares issued</t>
        </is>
      </c>
      <c r="B83" s="4" t="inlineStr">
        <is>
          <t xml:space="preserve"> </t>
        </is>
      </c>
      <c r="C83" s="5" t="n">
        <v>10278</v>
      </c>
      <c r="D83" s="4" t="inlineStr">
        <is>
          <t xml:space="preserve"> </t>
        </is>
      </c>
      <c r="E83" s="4" t="inlineStr">
        <is>
          <t xml:space="preserve"> </t>
        </is>
      </c>
      <c r="F83" s="4" t="inlineStr">
        <is>
          <t xml:space="preserve"> </t>
        </is>
      </c>
      <c r="G83" s="5" t="n">
        <v>1629</v>
      </c>
      <c r="H83" s="4" t="inlineStr">
        <is>
          <t xml:space="preserve"> </t>
        </is>
      </c>
      <c r="I83" s="4" t="inlineStr">
        <is>
          <t xml:space="preserve"> </t>
        </is>
      </c>
      <c r="J83" s="4" t="inlineStr">
        <is>
          <t xml:space="preserve"> </t>
        </is>
      </c>
      <c r="K83" s="4" t="inlineStr">
        <is>
          <t xml:space="preserve"> </t>
        </is>
      </c>
      <c r="L83" s="4" t="inlineStr">
        <is>
          <t xml:space="preserve"> </t>
        </is>
      </c>
      <c r="M83" s="5" t="n">
        <v>9104</v>
      </c>
      <c r="N83" s="4" t="inlineStr">
        <is>
          <t xml:space="preserve"> </t>
        </is>
      </c>
      <c r="O83" s="5" t="n">
        <v>6973</v>
      </c>
      <c r="P83" s="4" t="inlineStr">
        <is>
          <t xml:space="preserve"> </t>
        </is>
      </c>
      <c r="Q83" s="5" t="n">
        <v>4641</v>
      </c>
      <c r="R83" s="5" t="n">
        <v>6690</v>
      </c>
      <c r="S83" s="5" t="n">
        <v>4125</v>
      </c>
      <c r="T83" s="4" t="inlineStr">
        <is>
          <t xml:space="preserve"> </t>
        </is>
      </c>
      <c r="U83" s="4" t="inlineStr">
        <is>
          <t xml:space="preserve"> </t>
        </is>
      </c>
      <c r="V83" s="5" t="n">
        <v>17858</v>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tock issued for cashless exercise of stock options</t>
        </is>
      </c>
      <c r="B84" s="4" t="inlineStr">
        <is>
          <t xml:space="preserve"> </t>
        </is>
      </c>
      <c r="C84" s="5" t="n">
        <v>13750</v>
      </c>
      <c r="D84" s="4" t="inlineStr">
        <is>
          <t xml:space="preserve"> </t>
        </is>
      </c>
      <c r="E84" s="4" t="inlineStr">
        <is>
          <t xml:space="preserve"> </t>
        </is>
      </c>
      <c r="F84" s="4" t="inlineStr">
        <is>
          <t xml:space="preserve"> </t>
        </is>
      </c>
      <c r="G84" s="5" t="n">
        <v>6875</v>
      </c>
      <c r="H84" s="4" t="inlineStr">
        <is>
          <t xml:space="preserve"> </t>
        </is>
      </c>
      <c r="I84" s="4" t="inlineStr">
        <is>
          <t xml:space="preserve"> </t>
        </is>
      </c>
      <c r="J84" s="4" t="inlineStr">
        <is>
          <t xml:space="preserve"> </t>
        </is>
      </c>
      <c r="K84" s="4" t="inlineStr">
        <is>
          <t xml:space="preserve"> </t>
        </is>
      </c>
      <c r="L84" s="4" t="inlineStr">
        <is>
          <t xml:space="preserve"> </t>
        </is>
      </c>
      <c r="M84" s="5" t="n">
        <v>13750</v>
      </c>
      <c r="N84" s="4" t="inlineStr">
        <is>
          <t xml:space="preserve"> </t>
        </is>
      </c>
      <c r="O84" s="5" t="n">
        <v>13750</v>
      </c>
      <c r="P84" s="4" t="inlineStr">
        <is>
          <t xml:space="preserve"> </t>
        </is>
      </c>
      <c r="Q84" s="5" t="n">
        <v>13750</v>
      </c>
      <c r="R84" s="5" t="n">
        <v>13750</v>
      </c>
      <c r="S84" s="5" t="n">
        <v>13750</v>
      </c>
      <c r="T84" s="4" t="inlineStr">
        <is>
          <t xml:space="preserve"> </t>
        </is>
      </c>
      <c r="U84" s="4" t="inlineStr">
        <is>
          <t xml:space="preserve"> </t>
        </is>
      </c>
      <c r="V84" s="5" t="n">
        <v>50000</v>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Exercise price</t>
        </is>
      </c>
      <c r="B85" s="4" t="inlineStr">
        <is>
          <t xml:space="preserve"> </t>
        </is>
      </c>
      <c r="C85" s="4" t="inlineStr">
        <is>
          <t xml:space="preserve"> </t>
        </is>
      </c>
      <c r="D85" s="4" t="inlineStr">
        <is>
          <t xml:space="preserve"> </t>
        </is>
      </c>
      <c r="E85" s="4" t="inlineStr">
        <is>
          <t xml:space="preserve"> </t>
        </is>
      </c>
      <c r="F85" s="4" t="inlineStr">
        <is>
          <t xml:space="preserve"> </t>
        </is>
      </c>
      <c r="G85" s="8" t="n">
        <v>0.29</v>
      </c>
      <c r="H85" s="4" t="inlineStr">
        <is>
          <t xml:space="preserve"> </t>
        </is>
      </c>
      <c r="I85" s="4" t="inlineStr">
        <is>
          <t xml:space="preserve"> </t>
        </is>
      </c>
      <c r="J85" s="4" t="inlineStr">
        <is>
          <t xml:space="preserve"> </t>
        </is>
      </c>
      <c r="K85" s="4" t="inlineStr">
        <is>
          <t xml:space="preserve"> </t>
        </is>
      </c>
      <c r="L85" s="4" t="inlineStr">
        <is>
          <t xml:space="preserve"> </t>
        </is>
      </c>
      <c r="M85" s="8" t="n">
        <v>0.33</v>
      </c>
      <c r="N85" s="4" t="inlineStr">
        <is>
          <t xml:space="preserve"> </t>
        </is>
      </c>
      <c r="O85" s="4" t="inlineStr">
        <is>
          <t xml:space="preserve"> </t>
        </is>
      </c>
      <c r="P85" s="4" t="inlineStr">
        <is>
          <t xml:space="preserve"> </t>
        </is>
      </c>
      <c r="Q85" s="4" t="inlineStr">
        <is>
          <t xml:space="preserve"> </t>
        </is>
      </c>
      <c r="R85" s="8" t="n">
        <v>0.17</v>
      </c>
      <c r="S85" s="8" t="n">
        <v>0.21</v>
      </c>
      <c r="T85" s="4" t="inlineStr">
        <is>
          <t xml:space="preserve"> </t>
        </is>
      </c>
      <c r="U85" s="4" t="inlineStr">
        <is>
          <t xml:space="preserve"> </t>
        </is>
      </c>
      <c r="V85" s="8" t="n">
        <v>0.27</v>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Market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8" t="n">
        <v>0.38</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8" t="n">
        <v>0.3</v>
      </c>
      <c r="T86" s="4" t="inlineStr">
        <is>
          <t xml:space="preserve"> </t>
        </is>
      </c>
      <c r="U86" s="4" t="inlineStr">
        <is>
          <t xml:space="preserve"> </t>
        </is>
      </c>
      <c r="V86" s="8" t="n">
        <v>0.42</v>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Weighted averag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13" t="n">
        <v>0.3925</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John Pavlish [Member] | James Trettel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Option to purchase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500000</v>
      </c>
      <c r="X89" s="4" t="inlineStr">
        <is>
          <t xml:space="preserve"> </t>
        </is>
      </c>
      <c r="Y89" s="4" t="inlineStr">
        <is>
          <t xml:space="preserve"> </t>
        </is>
      </c>
      <c r="Z89" s="4" t="inlineStr">
        <is>
          <t xml:space="preserve"> </t>
        </is>
      </c>
      <c r="AA89" s="4" t="inlineStr">
        <is>
          <t xml:space="preserve"> </t>
        </is>
      </c>
    </row>
    <row r="90">
      <c r="A90" s="4" t="inlineStr">
        <is>
          <t>Jami Satterthwai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Option to purchase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5" t="n">
        <v>100000</v>
      </c>
      <c r="X91" s="4" t="inlineStr">
        <is>
          <t xml:space="preserve"> </t>
        </is>
      </c>
      <c r="Y91" s="4" t="inlineStr">
        <is>
          <t xml:space="preserve"> </t>
        </is>
      </c>
      <c r="Z91" s="4" t="inlineStr">
        <is>
          <t xml:space="preserve"> </t>
        </is>
      </c>
      <c r="AA91" s="4" t="inlineStr">
        <is>
          <t xml:space="preserve"> </t>
        </is>
      </c>
    </row>
    <row r="92">
      <c r="A92" s="4" t="inlineStr">
        <is>
          <t>Two Employe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Option to purchase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5" t="n">
        <v>50000</v>
      </c>
      <c r="X93" s="4" t="inlineStr">
        <is>
          <t xml:space="preserve"> </t>
        </is>
      </c>
      <c r="Y93" s="4" t="inlineStr">
        <is>
          <t xml:space="preserve"> </t>
        </is>
      </c>
      <c r="Z93" s="4" t="inlineStr">
        <is>
          <t xml:space="preserve"> </t>
        </is>
      </c>
      <c r="AA93" s="4" t="inlineStr">
        <is>
          <t xml:space="preserve"> </t>
        </is>
      </c>
    </row>
    <row r="94">
      <c r="A94" s="4" t="inlineStr">
        <is>
          <t>Consulting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Stock issued for conversion of convertible notes,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5" t="n">
        <v>500000</v>
      </c>
      <c r="X95" s="4" t="inlineStr">
        <is>
          <t xml:space="preserve"> </t>
        </is>
      </c>
      <c r="Y95" s="4" t="inlineStr">
        <is>
          <t xml:space="preserve"> </t>
        </is>
      </c>
      <c r="Z95" s="4" t="inlineStr">
        <is>
          <t xml:space="preserve"> </t>
        </is>
      </c>
      <c r="AA95" s="4" t="inlineStr">
        <is>
          <t xml:space="preserve"> </t>
        </is>
      </c>
    </row>
    <row r="96">
      <c r="A96" s="4" t="inlineStr">
        <is>
          <t>Stock issued for services,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6" t="n">
        <v>160000</v>
      </c>
      <c r="X96" s="4" t="inlineStr">
        <is>
          <t xml:space="preserve"> </t>
        </is>
      </c>
      <c r="Y96" s="4" t="inlineStr">
        <is>
          <t xml:space="preserve"> </t>
        </is>
      </c>
      <c r="Z96" s="4" t="inlineStr">
        <is>
          <t xml:space="preserve"> </t>
        </is>
      </c>
      <c r="AA96" s="4" t="inlineStr">
        <is>
          <t xml:space="preserve"> </t>
        </is>
      </c>
    </row>
    <row r="97">
      <c r="A97" s="4" t="inlineStr">
        <is>
          <t>2017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tock issued for conversion of convertible notes, shares</t>
        </is>
      </c>
      <c r="B98" s="4" t="inlineStr">
        <is>
          <t xml:space="preserve"> </t>
        </is>
      </c>
      <c r="C98" s="4" t="inlineStr">
        <is>
          <t xml:space="preserve"> </t>
        </is>
      </c>
      <c r="D98" s="5" t="n">
        <v>14078459</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Option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59690</v>
      </c>
      <c r="I99" s="6" t="n">
        <v>30933</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Expected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2 years 10 months 24 days</t>
        </is>
      </c>
      <c r="I100" s="4" t="inlineStr">
        <is>
          <t>2 years 10 months 24 days</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Volat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0.98</v>
      </c>
      <c r="I101" s="9" t="n">
        <v>0.98</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Discoun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036</v>
      </c>
      <c r="I102" s="11" t="n">
        <v>0.0471</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Advisor agreement termin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11" t="n">
        <v>0.005</v>
      </c>
      <c r="Z103" s="4" t="inlineStr">
        <is>
          <t xml:space="preserve"> </t>
        </is>
      </c>
      <c r="AA103" s="4" t="inlineStr">
        <is>
          <t xml:space="preserve"> </t>
        </is>
      </c>
    </row>
    <row r="104">
      <c r="A104" s="4" t="inlineStr">
        <is>
          <t>Dividen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0</v>
      </c>
      <c r="I104" s="6" t="n">
        <v>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Option to purchase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50000</v>
      </c>
      <c r="I105" s="5" t="n">
        <v>125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Exerci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8" t="n">
        <v>0.39</v>
      </c>
      <c r="I106" s="8" t="n">
        <v>0.4</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Additional common stock shares to be issued</t>
        </is>
      </c>
      <c r="B107" s="4" t="inlineStr">
        <is>
          <t xml:space="preserve"> </t>
        </is>
      </c>
      <c r="C107" s="4" t="inlineStr">
        <is>
          <t xml:space="preserve"> </t>
        </is>
      </c>
      <c r="D107" s="5" t="n">
        <v>4775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5" t="n">
        <v>4775000</v>
      </c>
      <c r="Z107" s="4" t="inlineStr">
        <is>
          <t xml:space="preserve"> </t>
        </is>
      </c>
      <c r="AA107" s="4" t="inlineStr">
        <is>
          <t xml:space="preserve"> </t>
        </is>
      </c>
    </row>
    <row r="108">
      <c r="A108" s="4" t="inlineStr">
        <is>
          <t>Option expiry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five years</t>
        </is>
      </c>
      <c r="I108" s="4" t="inlineStr">
        <is>
          <t>five years</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sheetData>
  <mergeCells count="3">
    <mergeCell ref="A1:A2"/>
    <mergeCell ref="M1:X1"/>
    <mergeCell ref="Y1:Z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40" customWidth="1" min="2" max="2"/>
  </cols>
  <sheetData>
    <row r="1">
      <c r="A1" s="1" t="inlineStr">
        <is>
          <t>Warrants (Details)</t>
        </is>
      </c>
      <c r="B1" s="2" t="inlineStr">
        <is>
          <t>12 Months Ended</t>
        </is>
      </c>
    </row>
    <row r="2">
      <c r="B2" s="2" t="inlineStr">
        <is>
          <t>Dec. 31, 2023 USD ($) $ / shares shares</t>
        </is>
      </c>
    </row>
    <row r="3">
      <c r="A3" s="4" t="inlineStr">
        <is>
          <t>Number of shares, Beginning balance | shares</t>
        </is>
      </c>
      <c r="B3" s="5" t="n">
        <v>18876912</v>
      </c>
    </row>
    <row r="4">
      <c r="A4" s="4" t="inlineStr">
        <is>
          <t>Number of shares, Ending balance | shares</t>
        </is>
      </c>
      <c r="B4" s="5" t="n">
        <v>17037500</v>
      </c>
    </row>
    <row r="5">
      <c r="A5" s="4" t="inlineStr">
        <is>
          <t>Warrant [Member]</t>
        </is>
      </c>
      <c r="B5" s="4" t="inlineStr">
        <is>
          <t xml:space="preserve"> </t>
        </is>
      </c>
    </row>
    <row r="6">
      <c r="A6" s="4" t="inlineStr">
        <is>
          <t>Number of shares, Beginning balance | shares</t>
        </is>
      </c>
      <c r="B6" s="5" t="n">
        <v>3285000</v>
      </c>
    </row>
    <row r="7">
      <c r="A7" s="4" t="inlineStr">
        <is>
          <t>Number of shares, Ending balance | shares</t>
        </is>
      </c>
      <c r="B7" s="5" t="n">
        <v>2550000</v>
      </c>
    </row>
    <row r="8">
      <c r="A8" s="4" t="inlineStr">
        <is>
          <t>Number of Shares, Grants</t>
        </is>
      </c>
      <c r="B8" s="6" t="n">
        <v>0</v>
      </c>
    </row>
    <row r="9">
      <c r="A9" s="4" t="inlineStr">
        <is>
          <t>Number of Shares, Expirations | shares</t>
        </is>
      </c>
      <c r="B9" s="5" t="n">
        <v>-735000</v>
      </c>
    </row>
    <row r="10">
      <c r="A10" s="4" t="inlineStr">
        <is>
          <t>Number of Shares, Exercised</t>
        </is>
      </c>
      <c r="B10" s="6" t="n">
        <v>0</v>
      </c>
    </row>
    <row r="11">
      <c r="A11" s="4" t="inlineStr">
        <is>
          <t>Number of Shares, Exercisable | shares</t>
        </is>
      </c>
      <c r="B11" s="5" t="n">
        <v>2550000</v>
      </c>
    </row>
    <row r="12">
      <c r="A12" s="4" t="inlineStr">
        <is>
          <t>Weighted Average Exercise Price, Beginning balance</t>
        </is>
      </c>
      <c r="B12" s="8" t="n">
        <v>0.7</v>
      </c>
    </row>
    <row r="13">
      <c r="A13" s="4" t="inlineStr">
        <is>
          <t>Weighted Average Exercise Price, Grants</t>
        </is>
      </c>
      <c r="B13" s="5" t="n">
        <v>0</v>
      </c>
    </row>
    <row r="14">
      <c r="A14" s="4" t="inlineStr">
        <is>
          <t>Weighted Average Exercise Price, Expirations</t>
        </is>
      </c>
      <c r="B14" s="12" t="n">
        <v>-0.7</v>
      </c>
    </row>
    <row r="15">
      <c r="A15" s="4" t="inlineStr">
        <is>
          <t>Weighted Average Exercise Price, Exercised</t>
        </is>
      </c>
      <c r="B15" s="5" t="n">
        <v>0</v>
      </c>
    </row>
    <row r="16">
      <c r="A16" s="4" t="inlineStr">
        <is>
          <t>Weighted Average Exercise Price, Ending balance</t>
        </is>
      </c>
      <c r="B16" s="12" t="n">
        <v>0.7</v>
      </c>
    </row>
    <row r="17">
      <c r="A17" s="4" t="inlineStr">
        <is>
          <t>Weighted Average Exercise Price, Exercisable</t>
        </is>
      </c>
      <c r="B17" s="8" t="n">
        <v>0.7</v>
      </c>
    </row>
    <row r="18">
      <c r="A18" s="4" t="inlineStr">
        <is>
          <t>Weighted Average Remaining Contractual Life years, Beginning Balance</t>
        </is>
      </c>
      <c r="B18" s="4" t="inlineStr">
        <is>
          <t>1 year 4 months 13 days</t>
        </is>
      </c>
    </row>
    <row r="19">
      <c r="A19" s="4" t="inlineStr">
        <is>
          <t>Weighted Average Remaining Contractual Life years, Ending Balance</t>
        </is>
      </c>
      <c r="B19" s="4" t="inlineStr">
        <is>
          <t>7 months 6 days</t>
        </is>
      </c>
    </row>
    <row r="20">
      <c r="A20" s="4" t="inlineStr">
        <is>
          <t>Weighted Average Remaining Contractual Life years, Exercisable</t>
        </is>
      </c>
      <c r="B20" s="4" t="inlineStr">
        <is>
          <t>7 months 6 days</t>
        </is>
      </c>
    </row>
    <row r="21">
      <c r="A21" s="4" t="inlineStr">
        <is>
          <t>Aggregate Intrinsic Value, Beginning balance | $</t>
        </is>
      </c>
      <c r="B21" s="6" t="n">
        <v>0</v>
      </c>
    </row>
    <row r="22">
      <c r="A22" s="4" t="inlineStr">
        <is>
          <t>Aggregate Intrinsic Value, Grants | $</t>
        </is>
      </c>
      <c r="B22" s="5" t="n">
        <v>0</v>
      </c>
    </row>
    <row r="23">
      <c r="A23" s="4" t="inlineStr">
        <is>
          <t>Aggregate Intrinsic Value, Expirations | $</t>
        </is>
      </c>
      <c r="B23" s="5" t="n">
        <v>0</v>
      </c>
    </row>
    <row r="24">
      <c r="A24" s="4" t="inlineStr">
        <is>
          <t>Aggregate Intrinsic Value, Exercised | $</t>
        </is>
      </c>
      <c r="B24" s="5" t="n">
        <v>0</v>
      </c>
    </row>
    <row r="25">
      <c r="A25" s="4" t="inlineStr">
        <is>
          <t>Aggregate Intrinsic Value, Exercisable | $</t>
        </is>
      </c>
      <c r="B25" s="5" t="n">
        <v>0</v>
      </c>
    </row>
    <row r="26">
      <c r="A26" s="4" t="inlineStr">
        <is>
          <t>Aggregate Intrinsic Value, Ending balance | $</t>
        </is>
      </c>
      <c r="B2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32" customWidth="1" min="2" max="2"/>
  </cols>
  <sheetData>
    <row r="1">
      <c r="A1" s="1" t="inlineStr">
        <is>
          <t>Warrants (Details 1) - Warrant [Member]</t>
        </is>
      </c>
      <c r="B1" s="2" t="inlineStr">
        <is>
          <t>12 Months Ended</t>
        </is>
      </c>
    </row>
    <row r="2">
      <c r="B2" s="2" t="inlineStr">
        <is>
          <t>Dec. 31, 2023 $ / shares shares</t>
        </is>
      </c>
    </row>
    <row r="3">
      <c r="A3" s="4" t="inlineStr">
        <is>
          <t>Number outstanding | shares</t>
        </is>
      </c>
      <c r="B3" s="5" t="n">
        <v>2550000</v>
      </c>
    </row>
    <row r="4">
      <c r="A4" s="4" t="inlineStr">
        <is>
          <t>Weighted Average Exercise Price Outstanding</t>
        </is>
      </c>
      <c r="B4" s="8" t="n">
        <v>0.7</v>
      </c>
    </row>
    <row r="5">
      <c r="A5" s="4" t="inlineStr">
        <is>
          <t>Weighted Average Remaining Contractua Life (years)</t>
        </is>
      </c>
      <c r="B5" s="4" t="inlineStr">
        <is>
          <t>7 months 6 days</t>
        </is>
      </c>
    </row>
    <row r="6">
      <c r="A6" s="4" t="inlineStr">
        <is>
          <t>Exercise Price</t>
        </is>
      </c>
      <c r="B6" s="8" t="n">
        <v>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Taxes (Details) - USD ($)</t>
        </is>
      </c>
      <c r="B1" s="2" t="inlineStr">
        <is>
          <t>12 Months Ended</t>
        </is>
      </c>
    </row>
    <row r="2">
      <c r="B2" s="2" t="inlineStr">
        <is>
          <t>Dec. 31, 2023</t>
        </is>
      </c>
      <c r="C2" s="2" t="inlineStr">
        <is>
          <t>Dec. 31, 2022</t>
        </is>
      </c>
    </row>
    <row r="3">
      <c r="A3" s="4" t="inlineStr">
        <is>
          <t>Income tax provision (benefit)</t>
        </is>
      </c>
      <c r="B3" s="6" t="n">
        <v>473000</v>
      </c>
      <c r="C3" s="6" t="n">
        <v>18000</v>
      </c>
    </row>
    <row r="4">
      <c r="A4" s="4" t="inlineStr">
        <is>
          <t>Federal [Member]</t>
        </is>
      </c>
      <c r="B4" s="4" t="inlineStr">
        <is>
          <t xml:space="preserve"> </t>
        </is>
      </c>
      <c r="C4" s="4" t="inlineStr">
        <is>
          <t xml:space="preserve"> </t>
        </is>
      </c>
    </row>
    <row r="5">
      <c r="A5" s="4" t="inlineStr">
        <is>
          <t>Current</t>
        </is>
      </c>
      <c r="B5" s="5" t="n">
        <v>0</v>
      </c>
      <c r="C5" s="5" t="n">
        <v>0</v>
      </c>
    </row>
    <row r="6">
      <c r="A6" s="4" t="inlineStr">
        <is>
          <t>Deferred</t>
        </is>
      </c>
      <c r="B6" s="5" t="n">
        <v>0</v>
      </c>
      <c r="C6" s="5" t="n">
        <v>0</v>
      </c>
    </row>
    <row r="7">
      <c r="A7" s="4" t="inlineStr">
        <is>
          <t>State and local [Member]</t>
        </is>
      </c>
      <c r="B7" s="4" t="inlineStr">
        <is>
          <t xml:space="preserve"> </t>
        </is>
      </c>
      <c r="C7" s="4" t="inlineStr">
        <is>
          <t xml:space="preserve"> </t>
        </is>
      </c>
    </row>
    <row r="8">
      <c r="A8" s="4" t="inlineStr">
        <is>
          <t>Current</t>
        </is>
      </c>
      <c r="B8" s="5" t="n">
        <v>473000</v>
      </c>
      <c r="C8" s="5" t="n">
        <v>18000</v>
      </c>
    </row>
    <row r="9">
      <c r="A9" s="4" t="inlineStr">
        <is>
          <t>Deferred</t>
        </is>
      </c>
      <c r="B9" s="6" t="n">
        <v>0</v>
      </c>
      <c r="C9"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Taxes (Details 1)</t>
        </is>
      </c>
      <c r="B1" s="2" t="inlineStr">
        <is>
          <t>12 Months Ended</t>
        </is>
      </c>
    </row>
    <row r="2">
      <c r="B2" s="2" t="inlineStr">
        <is>
          <t>Dec. 31, 2023</t>
        </is>
      </c>
      <c r="C2" s="2" t="inlineStr">
        <is>
          <t>Dec. 31, 2022</t>
        </is>
      </c>
    </row>
    <row r="3">
      <c r="A3" s="3" t="inlineStr">
        <is>
          <t>Taxes</t>
        </is>
      </c>
      <c r="B3" s="4" t="inlineStr">
        <is>
          <t xml:space="preserve"> </t>
        </is>
      </c>
      <c r="C3" s="4" t="inlineStr">
        <is>
          <t xml:space="preserve"> </t>
        </is>
      </c>
    </row>
    <row r="4">
      <c r="A4" s="4" t="inlineStr">
        <is>
          <t>U.S. federal statutory rate</t>
        </is>
      </c>
      <c r="B4" s="9" t="n">
        <v>0.21</v>
      </c>
      <c r="C4" s="9" t="n">
        <v>0.21</v>
      </c>
    </row>
    <row r="5">
      <c r="A5" s="4" t="inlineStr">
        <is>
          <t>State taxes</t>
        </is>
      </c>
      <c r="B5" s="11" t="n">
        <v>0.098</v>
      </c>
      <c r="C5" s="4" t="inlineStr">
        <is>
          <t>(2.60%)</t>
        </is>
      </c>
    </row>
    <row r="6">
      <c r="A6" s="4" t="inlineStr">
        <is>
          <t>Deferred tax asset adjustments</t>
        </is>
      </c>
      <c r="B6" s="11" t="n">
        <v>0.043</v>
      </c>
      <c r="C6" s="11" t="n">
        <v>0.001</v>
      </c>
    </row>
    <row r="7">
      <c r="A7" s="4" t="inlineStr">
        <is>
          <t>Non-deductible amortization of debt discount</t>
        </is>
      </c>
      <c r="B7" s="9" t="n">
        <v>0</v>
      </c>
      <c r="C7" s="4" t="inlineStr">
        <is>
          <t>(20.90%)</t>
        </is>
      </c>
    </row>
    <row r="8">
      <c r="A8" s="4" t="inlineStr">
        <is>
          <t>Other non-deductible items</t>
        </is>
      </c>
      <c r="B8" s="11" t="n">
        <v>0.019</v>
      </c>
      <c r="C8" s="9" t="n">
        <v>0</v>
      </c>
    </row>
    <row r="9">
      <c r="A9" s="4" t="inlineStr">
        <is>
          <t>Non-taxable change in profit share liability</t>
        </is>
      </c>
      <c r="B9" s="11" t="n">
        <v>0.417</v>
      </c>
      <c r="C9" s="4" t="inlineStr">
        <is>
          <t>(10.80%)</t>
        </is>
      </c>
    </row>
    <row r="10">
      <c r="A10" s="4" t="inlineStr">
        <is>
          <t>Change in valuation allowance</t>
        </is>
      </c>
      <c r="B10" s="4" t="inlineStr">
        <is>
          <t>(70.30%)</t>
        </is>
      </c>
      <c r="C10" s="9" t="n">
        <v>0.12</v>
      </c>
    </row>
    <row r="11">
      <c r="A11" s="4" t="inlineStr">
        <is>
          <t>Income tax provision</t>
        </is>
      </c>
      <c r="B11" s="11" t="n">
        <v>0.08400000000000001</v>
      </c>
      <c r="C11" s="4" t="inlineStr">
        <is>
          <t>(1.2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2)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2751000</v>
      </c>
      <c r="C3" s="6" t="n">
        <v>6495000</v>
      </c>
    </row>
    <row r="4">
      <c r="A4" s="4" t="inlineStr">
        <is>
          <t>Stock based compensation</t>
        </is>
      </c>
      <c r="B4" s="5" t="n">
        <v>1517000</v>
      </c>
      <c r="C4" s="5" t="n">
        <v>2008000</v>
      </c>
    </row>
    <row r="5">
      <c r="A5" s="4" t="inlineStr">
        <is>
          <t>Other</t>
        </is>
      </c>
      <c r="B5" s="5" t="n">
        <v>186000</v>
      </c>
      <c r="C5" s="5" t="n">
        <v>23000</v>
      </c>
    </row>
    <row r="6">
      <c r="A6" s="4" t="inlineStr">
        <is>
          <t>Total deferred tax assets</t>
        </is>
      </c>
      <c r="B6" s="5" t="n">
        <v>4454000</v>
      </c>
      <c r="C6" s="5" t="n">
        <v>8526000</v>
      </c>
    </row>
    <row r="7">
      <c r="A7" s="3" t="inlineStr">
        <is>
          <t>Deferred tax liabilities:</t>
        </is>
      </c>
      <c r="B7" s="4" t="inlineStr">
        <is>
          <t xml:space="preserve"> </t>
        </is>
      </c>
      <c r="C7" s="4" t="inlineStr">
        <is>
          <t xml:space="preserve"> </t>
        </is>
      </c>
    </row>
    <row r="8">
      <c r="A8" s="4" t="inlineStr">
        <is>
          <t>Property and equipment</t>
        </is>
      </c>
      <c r="B8" s="5" t="n">
        <v>0</v>
      </c>
      <c r="C8" s="5" t="n">
        <v>-1000</v>
      </c>
    </row>
    <row r="9">
      <c r="A9" s="4" t="inlineStr">
        <is>
          <t>Intangible assets</t>
        </is>
      </c>
      <c r="B9" s="5" t="n">
        <v>0</v>
      </c>
      <c r="C9" s="5" t="n">
        <v>-98000</v>
      </c>
    </row>
    <row r="10">
      <c r="A10" s="4" t="inlineStr">
        <is>
          <t>Total deferred tax liabilities</t>
        </is>
      </c>
      <c r="B10" s="5" t="n">
        <v>0</v>
      </c>
      <c r="C10" s="5" t="n">
        <v>-99000</v>
      </c>
    </row>
    <row r="11">
      <c r="A11" s="4" t="inlineStr">
        <is>
          <t>Valuation Allowance</t>
        </is>
      </c>
      <c r="B11" s="5" t="n">
        <v>-4454000</v>
      </c>
      <c r="C11" s="5" t="n">
        <v>-8427000</v>
      </c>
    </row>
    <row r="12">
      <c r="A12" s="4" t="inlineStr">
        <is>
          <t>Net deferred tax asset</t>
        </is>
      </c>
      <c r="B12" s="6" t="n">
        <v>0</v>
      </c>
      <c r="C1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Taxes (Details Narrative) - USD ($)</t>
        </is>
      </c>
      <c r="B1" s="2" t="inlineStr">
        <is>
          <t>12 Months Ended</t>
        </is>
      </c>
    </row>
    <row r="2">
      <c r="B2" s="2" t="inlineStr">
        <is>
          <t>Dec. 31, 2023</t>
        </is>
      </c>
      <c r="C2" s="2" t="inlineStr">
        <is>
          <t>Dec. 31, 2022</t>
        </is>
      </c>
    </row>
    <row r="3">
      <c r="A3" s="4" t="inlineStr">
        <is>
          <t>Change in valuation allowance</t>
        </is>
      </c>
      <c r="B3" s="6" t="n">
        <v>-3973000</v>
      </c>
      <c r="C3" s="6" t="n">
        <v>-188000</v>
      </c>
    </row>
    <row r="4">
      <c r="A4" s="4" t="inlineStr">
        <is>
          <t>US Federal [Member]</t>
        </is>
      </c>
      <c r="B4" s="4" t="inlineStr">
        <is>
          <t xml:space="preserve"> </t>
        </is>
      </c>
      <c r="C4" s="4" t="inlineStr">
        <is>
          <t xml:space="preserve"> </t>
        </is>
      </c>
    </row>
    <row r="5">
      <c r="A5" s="4" t="inlineStr">
        <is>
          <t>Net operating loss carryforward</t>
        </is>
      </c>
      <c r="B5" s="5" t="n">
        <v>12917000</v>
      </c>
      <c r="C5" s="4" t="inlineStr">
        <is>
          <t xml:space="preserve"> </t>
        </is>
      </c>
    </row>
    <row r="6">
      <c r="A6" s="4" t="inlineStr">
        <is>
          <t>Net operating loss carryforward, expired amount</t>
        </is>
      </c>
      <c r="B6" s="6" t="n">
        <v>5920000</v>
      </c>
      <c r="C6" s="4" t="inlineStr">
        <is>
          <t xml:space="preserve"> </t>
        </is>
      </c>
    </row>
    <row r="7">
      <c r="A7" s="4" t="inlineStr">
        <is>
          <t>Net operating loss carryovers expired period</t>
        </is>
      </c>
      <c r="B7" s="4" t="inlineStr">
        <is>
          <t>expires from 2034 through 2037</t>
        </is>
      </c>
      <c r="C7" s="4" t="inlineStr">
        <is>
          <t xml:space="preserve"> </t>
        </is>
      </c>
    </row>
    <row r="8">
      <c r="A8" s="4" t="inlineStr">
        <is>
          <t>Net operating loss carryforward, unexpired amount</t>
        </is>
      </c>
      <c r="B8" s="6" t="n">
        <v>6997000</v>
      </c>
      <c r="C8" s="4" t="inlineStr">
        <is>
          <t xml:space="preserve"> </t>
        </is>
      </c>
    </row>
    <row r="9">
      <c r="A9" s="4" t="inlineStr">
        <is>
          <t>State [Member]</t>
        </is>
      </c>
      <c r="B9" s="4" t="inlineStr">
        <is>
          <t xml:space="preserve"> </t>
        </is>
      </c>
      <c r="C9" s="4" t="inlineStr">
        <is>
          <t xml:space="preserve"> </t>
        </is>
      </c>
    </row>
    <row r="10">
      <c r="A10" s="4" t="inlineStr">
        <is>
          <t>Net operating loss carryforward</t>
        </is>
      </c>
      <c r="B10" s="6" t="n">
        <v>815000</v>
      </c>
      <c r="C10" s="4" t="inlineStr">
        <is>
          <t xml:space="preserve"> </t>
        </is>
      </c>
    </row>
    <row r="11">
      <c r="A11" s="4" t="inlineStr">
        <is>
          <t>Net operating loss carryovers expired period</t>
        </is>
      </c>
      <c r="B11" s="4" t="inlineStr">
        <is>
          <t>start to expire in 2025</t>
        </is>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5904013</v>
      </c>
      <c r="C4" s="6" t="n">
        <v>-1581476</v>
      </c>
    </row>
    <row r="5">
      <c r="A5" s="4" t="inlineStr">
        <is>
          <t>Stock-based compensation - amortization of prepaid services</t>
        </is>
      </c>
      <c r="B5" s="5" t="n">
        <v>486667</v>
      </c>
      <c r="C5" s="5" t="n">
        <v>263646</v>
      </c>
    </row>
    <row r="6">
      <c r="A6" s="4" t="inlineStr">
        <is>
          <t>Stock-based compensation</t>
        </is>
      </c>
      <c r="B6" s="5" t="n">
        <v>33782</v>
      </c>
      <c r="C6" s="5" t="n">
        <v>408034</v>
      </c>
    </row>
    <row r="7">
      <c r="A7" s="4" t="inlineStr">
        <is>
          <t>Amortization of discount of notes payable</t>
        </is>
      </c>
      <c r="B7" s="5" t="n">
        <v>1336171</v>
      </c>
      <c r="C7" s="5" t="n">
        <v>1438615</v>
      </c>
    </row>
    <row r="8">
      <c r="A8" s="4" t="inlineStr">
        <is>
          <t>Amortization of debt issuance costs</t>
        </is>
      </c>
      <c r="B8" s="5" t="n">
        <v>0</v>
      </c>
      <c r="C8" s="5" t="n">
        <v>79188</v>
      </c>
    </row>
    <row r="9">
      <c r="A9" s="4" t="inlineStr">
        <is>
          <t>Amortization of right to use assets</t>
        </is>
      </c>
      <c r="B9" s="5" t="n">
        <v>40924</v>
      </c>
      <c r="C9" s="5" t="n">
        <v>338535</v>
      </c>
    </row>
    <row r="10">
      <c r="A10" s="4" t="inlineStr">
        <is>
          <t>Amortization of patent rights</t>
        </is>
      </c>
      <c r="B10" s="5" t="n">
        <v>205534</v>
      </c>
      <c r="C10" s="5" t="n">
        <v>204600</v>
      </c>
    </row>
    <row r="11">
      <c r="A11" s="4" t="inlineStr">
        <is>
          <t>Depreciation expense</t>
        </is>
      </c>
      <c r="B11" s="5" t="n">
        <v>12927</v>
      </c>
      <c r="C11" s="5" t="n">
        <v>11679</v>
      </c>
    </row>
    <row r="12">
      <c r="A12" s="4" t="inlineStr">
        <is>
          <t>Impairment loss</t>
        </is>
      </c>
      <c r="B12" s="5" t="n">
        <v>219707</v>
      </c>
      <c r="C12" s="5" t="n">
        <v>0</v>
      </c>
    </row>
    <row r="13">
      <c r="A13" s="4" t="inlineStr">
        <is>
          <t>Loss on change in fair value of profit share</t>
        </is>
      </c>
      <c r="B13" s="5" t="n">
        <v>11209677</v>
      </c>
      <c r="C13" s="5" t="n">
        <v>801517</v>
      </c>
    </row>
    <row r="14">
      <c r="A14" s="3" t="inlineStr">
        <is>
          <t>Changes in operating assets and liabilities</t>
        </is>
      </c>
      <c r="B14" s="4" t="inlineStr">
        <is>
          <t xml:space="preserve"> </t>
        </is>
      </c>
      <c r="C14" s="4" t="inlineStr">
        <is>
          <t xml:space="preserve"> </t>
        </is>
      </c>
    </row>
    <row r="15">
      <c r="A15" s="4" t="inlineStr">
        <is>
          <t>Accounts receivable</t>
        </is>
      </c>
      <c r="B15" s="5" t="n">
        <v>544396</v>
      </c>
      <c r="C15" s="5" t="n">
        <v>-1762554</v>
      </c>
    </row>
    <row r="16">
      <c r="A16" s="4" t="inlineStr">
        <is>
          <t>Inventory</t>
        </is>
      </c>
      <c r="B16" s="5" t="n">
        <v>195967</v>
      </c>
      <c r="C16" s="5" t="n">
        <v>84270</v>
      </c>
    </row>
    <row r="17">
      <c r="A17" s="4" t="inlineStr">
        <is>
          <t>Prepaid expenses and other assets</t>
        </is>
      </c>
      <c r="B17" s="5" t="n">
        <v>88772</v>
      </c>
      <c r="C17" s="5" t="n">
        <v>-59030</v>
      </c>
    </row>
    <row r="18">
      <c r="A18" s="4" t="inlineStr">
        <is>
          <t>Accrued salaries</t>
        </is>
      </c>
      <c r="B18" s="5" t="n">
        <v>-58542</v>
      </c>
      <c r="C18" s="5" t="n">
        <v>-494952</v>
      </c>
    </row>
    <row r="19">
      <c r="A19" s="4" t="inlineStr">
        <is>
          <t>Accounts payable and accrued liabilities</t>
        </is>
      </c>
      <c r="B19" s="5" t="n">
        <v>-950564</v>
      </c>
      <c r="C19" s="5" t="n">
        <v>679124</v>
      </c>
    </row>
    <row r="20">
      <c r="A20" s="4" t="inlineStr">
        <is>
          <t>Operating lease liability</t>
        </is>
      </c>
      <c r="B20" s="5" t="n">
        <v>-43394</v>
      </c>
      <c r="C20" s="5" t="n">
        <v>-340207</v>
      </c>
    </row>
    <row r="21">
      <c r="A21" s="4" t="inlineStr">
        <is>
          <t>Net cash provided by operating activities</t>
        </is>
      </c>
      <c r="B21" s="5" t="n">
        <v>19226037</v>
      </c>
      <c r="C21" s="5" t="n">
        <v>70989</v>
      </c>
    </row>
    <row r="22">
      <c r="A22" s="3" t="inlineStr">
        <is>
          <t>Cash flows from investing activities</t>
        </is>
      </c>
      <c r="B22" s="4" t="inlineStr">
        <is>
          <t xml:space="preserve"> </t>
        </is>
      </c>
      <c r="C22" s="4" t="inlineStr">
        <is>
          <t xml:space="preserve"> </t>
        </is>
      </c>
    </row>
    <row r="23">
      <c r="A23" s="4" t="inlineStr">
        <is>
          <t>Purchase of property and equipment</t>
        </is>
      </c>
      <c r="B23" s="5" t="n">
        <v>0</v>
      </c>
      <c r="C23" s="5" t="n">
        <v>-10727</v>
      </c>
    </row>
    <row r="24">
      <c r="A24" s="4" t="inlineStr">
        <is>
          <t>Net cash used in investing activities</t>
        </is>
      </c>
      <c r="B24" s="5" t="n">
        <v>0</v>
      </c>
      <c r="C24" s="5" t="n">
        <v>-10727</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209500</v>
      </c>
      <c r="C26" s="5" t="n">
        <v>58333</v>
      </c>
    </row>
    <row r="27">
      <c r="A27" s="4" t="inlineStr">
        <is>
          <t>Payments of equipment notes payable</t>
        </is>
      </c>
      <c r="B27" s="5" t="n">
        <v>0</v>
      </c>
      <c r="C27" s="5" t="n">
        <v>-2677</v>
      </c>
    </row>
    <row r="28">
      <c r="A28" s="4" t="inlineStr">
        <is>
          <t>Net cash provided by financing activities</t>
        </is>
      </c>
      <c r="B28" s="5" t="n">
        <v>209500</v>
      </c>
      <c r="C28" s="5" t="n">
        <v>55656</v>
      </c>
    </row>
    <row r="29">
      <c r="A29" s="4" t="inlineStr">
        <is>
          <t>Net increase in cash and cash equivalents</t>
        </is>
      </c>
      <c r="B29" s="5" t="n">
        <v>19435537</v>
      </c>
      <c r="C29" s="5" t="n">
        <v>115918</v>
      </c>
    </row>
    <row r="30">
      <c r="A30" s="4" t="inlineStr">
        <is>
          <t>Cash and cash equivalents - beginning of period</t>
        </is>
      </c>
      <c r="B30" s="5" t="n">
        <v>1504225</v>
      </c>
      <c r="C30" s="5" t="n">
        <v>1388307</v>
      </c>
    </row>
    <row r="31">
      <c r="A31" s="4" t="inlineStr">
        <is>
          <t>Cash and cash equivalents - end of period</t>
        </is>
      </c>
      <c r="B31" s="5" t="n">
        <v>20939762</v>
      </c>
      <c r="C31" s="5" t="n">
        <v>1504225</v>
      </c>
    </row>
    <row r="32">
      <c r="A32" s="3" t="inlineStr">
        <is>
          <t>Cash paid during the period for:</t>
        </is>
      </c>
      <c r="B32" s="4" t="inlineStr">
        <is>
          <t xml:space="preserve"> </t>
        </is>
      </c>
      <c r="C32" s="4" t="inlineStr">
        <is>
          <t xml:space="preserve"> </t>
        </is>
      </c>
    </row>
    <row r="33">
      <c r="A33" s="4" t="inlineStr">
        <is>
          <t>Interest</t>
        </is>
      </c>
      <c r="B33" s="5" t="n">
        <v>19721</v>
      </c>
      <c r="C33" s="5" t="n">
        <v>52643</v>
      </c>
    </row>
    <row r="34">
      <c r="A34" s="4" t="inlineStr">
        <is>
          <t>Income taxes</t>
        </is>
      </c>
      <c r="B34" s="5" t="n">
        <v>0</v>
      </c>
      <c r="C34" s="5" t="n">
        <v>0</v>
      </c>
    </row>
    <row r="35">
      <c r="A35" s="3" t="inlineStr">
        <is>
          <t>SUPPLEMENTAL DISCLOSURE OF NON-CASH TRANSACTIONS</t>
        </is>
      </c>
      <c r="B35" s="4" t="inlineStr">
        <is>
          <t xml:space="preserve"> </t>
        </is>
      </c>
      <c r="C35" s="4" t="inlineStr">
        <is>
          <t xml:space="preserve"> </t>
        </is>
      </c>
    </row>
    <row r="36">
      <c r="A36" s="4" t="inlineStr">
        <is>
          <t>Common stock issued for prepaid services</t>
        </is>
      </c>
      <c r="B36" s="5" t="n">
        <v>0</v>
      </c>
      <c r="C36" s="5" t="n">
        <v>53333</v>
      </c>
    </row>
    <row r="37">
      <c r="A37" s="4" t="inlineStr">
        <is>
          <t>Common stock issued for consulting services</t>
        </is>
      </c>
      <c r="B37" s="6" t="n">
        <v>0</v>
      </c>
      <c r="C37" s="6" t="n">
        <v>1066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Subsequent Events (Details Narrative) - USD ($)</t>
        </is>
      </c>
      <c r="C1" s="2" t="inlineStr">
        <is>
          <t>1 Months Ended</t>
        </is>
      </c>
      <c r="D1" s="2" t="inlineStr">
        <is>
          <t>12 Months Ended</t>
        </is>
      </c>
    </row>
    <row r="2">
      <c r="B2" s="2" t="inlineStr">
        <is>
          <t>Jan. 15, 2024</t>
        </is>
      </c>
      <c r="C2" s="2" t="inlineStr">
        <is>
          <t>Feb. 27, 2024</t>
        </is>
      </c>
      <c r="D2" s="2" t="inlineStr">
        <is>
          <t>Dec. 31, 2023</t>
        </is>
      </c>
      <c r="E2" s="2" t="inlineStr">
        <is>
          <t>Mar. 11, 2024</t>
        </is>
      </c>
      <c r="F2" s="2" t="inlineStr">
        <is>
          <t>Mar. 01, 2024</t>
        </is>
      </c>
      <c r="G2" s="2" t="inlineStr">
        <is>
          <t>Dec. 31, 2022</t>
        </is>
      </c>
      <c r="H2" s="2" t="inlineStr">
        <is>
          <t>Oct. 28, 2022</t>
        </is>
      </c>
    </row>
    <row r="3">
      <c r="A3" s="4" t="inlineStr">
        <is>
          <t>Common stock, shares issued</t>
        </is>
      </c>
      <c r="B3" s="4" t="inlineStr">
        <is>
          <t xml:space="preserve"> </t>
        </is>
      </c>
      <c r="C3" s="4" t="inlineStr">
        <is>
          <t xml:space="preserve"> </t>
        </is>
      </c>
      <c r="D3" s="5" t="n">
        <v>94360107</v>
      </c>
      <c r="E3" s="4" t="inlineStr">
        <is>
          <t xml:space="preserve"> </t>
        </is>
      </c>
      <c r="F3" s="4" t="inlineStr">
        <is>
          <t xml:space="preserve"> </t>
        </is>
      </c>
      <c r="G3" s="5" t="n">
        <v>93087796</v>
      </c>
      <c r="H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tent infringement</t>
        </is>
      </c>
      <c r="B5" s="4" t="inlineStr">
        <is>
          <t xml:space="preserve"> </t>
        </is>
      </c>
      <c r="C5" s="4" t="inlineStr">
        <is>
          <t xml:space="preserve"> </t>
        </is>
      </c>
      <c r="D5" s="4" t="inlineStr">
        <is>
          <t xml:space="preserve"> </t>
        </is>
      </c>
      <c r="E5" s="4" t="inlineStr">
        <is>
          <t xml:space="preserve"> </t>
        </is>
      </c>
      <c r="F5" s="6" t="n">
        <v>57100000</v>
      </c>
      <c r="G5" s="4" t="inlineStr">
        <is>
          <t xml:space="preserve"> </t>
        </is>
      </c>
      <c r="H5" s="4" t="inlineStr">
        <is>
          <t xml:space="preserve"> </t>
        </is>
      </c>
    </row>
    <row r="6">
      <c r="A6" s="4" t="inlineStr">
        <is>
          <t>Former employee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t>
        </is>
      </c>
      <c r="B7" s="4" t="inlineStr">
        <is>
          <t xml:space="preserve"> </t>
        </is>
      </c>
      <c r="C7" s="8" t="n">
        <v>0.2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t>
        </is>
      </c>
      <c r="B8" s="4" t="inlineStr">
        <is>
          <t xml:space="preserve"> </t>
        </is>
      </c>
      <c r="C8" s="5" t="n">
        <v>928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for cashless exercise of stock options</t>
        </is>
      </c>
      <c r="B9" s="4" t="inlineStr">
        <is>
          <t xml:space="preserve"> </t>
        </is>
      </c>
      <c r="C9" s="5" t="n">
        <v>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 to purchase share</t>
        </is>
      </c>
      <c r="B10" s="4" t="inlineStr">
        <is>
          <t xml:space="preserve"> </t>
        </is>
      </c>
      <c r="C10" s="5" t="n">
        <v>187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price</t>
        </is>
      </c>
      <c r="B11" s="4" t="inlineStr">
        <is>
          <t xml:space="preserve"> </t>
        </is>
      </c>
      <c r="C11" s="13" t="n">
        <v>0.92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rectors, Executive Officers And Employee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qualified stock options</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t>
        </is>
      </c>
      <c r="B14" s="8" t="n">
        <v>0.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hare units</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 Midwest Unsecured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outstanding on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154931</v>
      </c>
    </row>
    <row r="18">
      <c r="A18" s="4" t="inlineStr">
        <is>
          <t>Repayment of debt description</t>
        </is>
      </c>
      <c r="B18" s="4" t="inlineStr">
        <is>
          <t xml:space="preserve"> </t>
        </is>
      </c>
      <c r="C18" s="4" t="inlineStr">
        <is>
          <t xml:space="preserve"> </t>
        </is>
      </c>
      <c r="D18" s="4" t="inlineStr">
        <is>
          <t>In connection with the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t>
        </is>
      </c>
      <c r="E18" s="4" t="inlineStr">
        <is>
          <t xml:space="preserve"> </t>
        </is>
      </c>
      <c r="F18" s="4" t="inlineStr">
        <is>
          <t xml:space="preserve"> </t>
        </is>
      </c>
      <c r="G18" s="4" t="inlineStr">
        <is>
          <t xml:space="preserve"> </t>
        </is>
      </c>
      <c r="H18" s="4" t="inlineStr">
        <is>
          <t xml:space="preserve"> </t>
        </is>
      </c>
    </row>
    <row r="19">
      <c r="A19" s="4" t="inlineStr">
        <is>
          <t>AC Midwest [Member] | AC Midwest Unsecured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9" t="n">
        <v>0.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outstanding on notes</t>
        </is>
      </c>
      <c r="B21" s="4" t="inlineStr">
        <is>
          <t xml:space="preserve"> </t>
        </is>
      </c>
      <c r="C21" s="6" t="n">
        <v>9040000</v>
      </c>
      <c r="D21" s="6" t="n">
        <v>6577465</v>
      </c>
      <c r="E21" s="4" t="inlineStr">
        <is>
          <t xml:space="preserve"> </t>
        </is>
      </c>
      <c r="F21" s="4" t="inlineStr">
        <is>
          <t xml:space="preserve"> </t>
        </is>
      </c>
      <c r="G21" s="4" t="inlineStr">
        <is>
          <t xml:space="preserve"> </t>
        </is>
      </c>
      <c r="H21" s="4" t="inlineStr">
        <is>
          <t xml:space="preserve"> </t>
        </is>
      </c>
    </row>
    <row r="22">
      <c r="A22" s="4" t="inlineStr">
        <is>
          <t>Unsecured Note</t>
        </is>
      </c>
      <c r="B22" s="4" t="inlineStr">
        <is>
          <t xml:space="preserve"> </t>
        </is>
      </c>
      <c r="C22" s="5" t="n">
        <v>411493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ed Note</t>
        </is>
      </c>
      <c r="B23" s="4" t="inlineStr">
        <is>
          <t xml:space="preserve"> </t>
        </is>
      </c>
      <c r="C23" s="5" t="n">
        <v>27168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t>
        </is>
      </c>
      <c r="B24" s="4" t="inlineStr">
        <is>
          <t xml:space="preserve"> </t>
        </is>
      </c>
      <c r="C24" s="6" t="n">
        <v>393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price of shares, private sale</t>
        </is>
      </c>
      <c r="B25" s="4" t="inlineStr">
        <is>
          <t xml:space="preserve"> </t>
        </is>
      </c>
      <c r="C25" s="4" t="inlineStr">
        <is>
          <t xml:space="preserve"> </t>
        </is>
      </c>
      <c r="D25" s="4" t="inlineStr">
        <is>
          <t xml:space="preserve"> </t>
        </is>
      </c>
      <c r="E25" s="6" t="n">
        <v>960000</v>
      </c>
      <c r="F25" s="4" t="inlineStr">
        <is>
          <t xml:space="preserve"> </t>
        </is>
      </c>
      <c r="G25" s="4" t="inlineStr">
        <is>
          <t xml:space="preserve"> </t>
        </is>
      </c>
      <c r="H25" s="4" t="inlineStr">
        <is>
          <t xml:space="preserve"> </t>
        </is>
      </c>
    </row>
    <row r="26">
      <c r="A26" s="4" t="inlineStr">
        <is>
          <t>Private sale, description</t>
        </is>
      </c>
      <c r="B26" s="4" t="inlineStr">
        <is>
          <t xml:space="preserve"> </t>
        </is>
      </c>
      <c r="C26" s="4" t="inlineStr">
        <is>
          <t>In addition, within 30 days, the Company would either facilitate the private sale to third parties of certain shares of common stock of the Company held by AC Midwest for a purchase price of no less than $960,000, which amount shall be applied as a credit against the principal balance due on the New Note dollar for dollar, or pay AC Midwest $960,000 toward the principal balance due on the New Note</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vate sale, maturity date</t>
        </is>
      </c>
      <c r="B27" s="4" t="inlineStr">
        <is>
          <t xml:space="preserve"> </t>
        </is>
      </c>
      <c r="C27" s="4" t="inlineStr">
        <is>
          <t>Aug. 27,  2024</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supersedes the terms and conditions of the Profit Share</t>
        </is>
      </c>
      <c r="B28" s="4" t="inlineStr">
        <is>
          <t xml:space="preserve"> </t>
        </is>
      </c>
      <c r="C28" s="6" t="n">
        <v>1765493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 of debt description</t>
        </is>
      </c>
      <c r="B29" s="4" t="inlineStr">
        <is>
          <t xml:space="preserve"> </t>
        </is>
      </c>
      <c r="C29" s="4" t="inlineStr">
        <is>
          <t>Following the receipt of any Net Litigation Proceeds, we shall prepay any remaining principal balance of the New Note and pay the Restructured Profit Share in an amount equal to 75.0% of such Net Litigation Proceeds until the New Note and Restructured Profit Share have been paid in full</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itigation Proceeds</t>
        </is>
      </c>
      <c r="B30" s="4" t="inlineStr">
        <is>
          <t xml:space="preserve"> </t>
        </is>
      </c>
      <c r="C30" s="6" t="n">
        <v>79000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 xml:space="preserve">Note 1 - Organization Midwest Energy Emissions Corp. Midwest Energy Emissions Corp. is organized under the laws of the State of Delaw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 ME2C Sponsor LLC and ME2C Acquisition Corp. ME2C Sponsor LLC is a limited liability company formed in the State of Delaware and is a wholly owned subsidiary of Midwest Energy Emissions Corp. and owns 85% of ME2C Acquisition Corp. A decision was made in January 2023 to liquidate these entities. As such, as of December 31, 2022, the Company wrote off the assets for these entities and recorded a $95,500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12 Months Ended</t>
        </is>
      </c>
    </row>
    <row r="2">
      <c r="B2" s="2" t="inlineStr">
        <is>
          <t>Dec. 31, 2023</t>
        </is>
      </c>
    </row>
    <row r="3">
      <c r="A3" s="3" t="inlineStr">
        <is>
          <t>Liquidity and Financial Condition</t>
        </is>
      </c>
      <c r="B3" s="4" t="inlineStr">
        <is>
          <t xml:space="preserve"> </t>
        </is>
      </c>
    </row>
    <row r="4">
      <c r="A4" s="4" t="inlineStr">
        <is>
          <t>Liquidity and Financial Condition</t>
        </is>
      </c>
      <c r="B4" s="4" t="inlineStr">
        <is>
          <t xml:space="preserve">Note 2 - Liquidity and Financial Condition Under ASC 205-40, Presentation of Financial Statements—Going Concern As reflected in the consolidated financial statements, the Company had approximately $21 million in cash at December 31, 2023. In addition, the Company had cash provided by operating activities of $19 million for the year ended December 31, 2023, had working capital of $22 million and an accumulated deficit of $63 million at December 31, 2023. The accompanying consolidated financial statements as of December 31, 2023 have been prepared assuming the Company will continue as a going concern. On October 28, 2022, the Company’s principal lender agreed to extend the maturity date of all of its existing secured and unsecured debt in the principal amount of $13.4 million from October 31, 2022 to August 25, 2025 (see Note 7 - Related Party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3 - Basis of Presentation and Summary of Significant Accounting Policies Basis of Presentation The accompanying consolidated financial statements have been prepared in accordance with accounting principles generally accepted in the United States of America (“GAAP”) and pursuant to the rules and regulations promulgated by the United States Securities and Exchange Commission (“SEC”). Principles of Consolidation The consolidated financial statements include the accounts of Midwest Energy Emissions Corp. and its wholly-owned subsidiaries, MES, Inc. and ME2C Sponsor LLC, and ME2C Acquisition Corp. which is 85% owned by ME2C Sponsor LLC (collectively, the “Company”).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valuation of equity issuances and disclosures of contingent assets and liabilities at the date of the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equipment is recorded at cost and depreciated using the straight-line method over their estimated useful lives of 2 to 5 years. Leasehold improvements are recorded at cost and depreciated using the straight-line method over the life of the lease. Expenditures for repairs and maintenance which do not materially extend the useful lives of property and equipment are charged to operations. Management reviews the carrying value of our property and equipment for impairment on an annual basis. Intellectual Property Intellectual property is recorded at cost and amortized over its estimated useful life of 15 years. Management reviews intellectual property for impairment when events or changes in circumstances indicate the carrying amount of an asset or asset group may not be recoverable. In the event that impairment indicators exist, a further analysis is performed and if the sum of the expected undiscounted future cash flows resulting from the use of the asset or asset group is less than the carrying amount of the asset or asset group, an impairment loss equal to the excess of the asset or asset group’s carrying value over its fair value is recorded. Management considers historical experience and all available information at the time the estimates of future cash flows are made, however, the actual cash values that could be realized may differ from those that are estimated. Recoverability of Long-Lived and Intangible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undiscounted cash flows. The Company has evaluated the recoverability of the carrying value of the Company’s property and equipment, right of use asset and intellectual property. After completing the assessment of property and equipment for impairment as of December 31, 2023, the Company recorded an impairment expense related to property and equipment of $219,707 which is included in Impairment loss in the Company’s consolidated statements of operations and comprehensive income (loss). The expense was primarily related to the impairment of construction in process costs where management determined that the undiscounted future cash flows were not sufficient to recover the carrying value of these assets over the estimated useful life. No impairment charges were recognized for the year ended December 31, 2022. Stock-Based Compensation We account for stock-based compensation awards in accordance with the provisions of ASC 718, Compensation-Stock Compensation, which requires equity-based compensation, be reflected in the consolidated financial statements over the period of service which is typically the vesting period based on the estimated fair value of the awards.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Profit share liability was the only item measured at fair value on a recurring basis by the Company at December 31, 2023 and December 31, 2022. Profit share liability is considered to be Level 3. Financial instruments include cash, accounts receivable, accounts payable, and short-term debt. The carrying amounts of these financial instruments approximated fair value at December 31, 2023 and December 31, 2022 due to their short-term maturities. The fair value of the notes payable at December 31, 2023 and December 31, 2022 approximated the carrying amount as the notes were recently issued at interest rates prevailing in the market and interest rates as of December 31, 2023 and December 31, 2022. The fair value of the notes payable was determined on a Level 2 measurement. Discounts on issued debt, as well as debt issuance costs, are amortized over the term of the individual notes. The fair value of the profit share liability at December 31, 2023 and December 31, 2022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liabilities that are measured at fair value on a recurring basis and are categorized using the fair value hierarchy. Fair Value Measurement as of December 31, 2023 Total Level 1 Level 2 Level 3 Liabilities: Profit share liability – related party (1) $ 14,847,937 $ - $ - $ 14,847,937 Total Liabilities $ 14,847,937 $ - $ - $ 14,847,937 Fair Value Measurement as of December 31, 2022 Total Level 1 Level 2 Level 3 Liabilities: Profit share liability – related party (1) $ 3,638,260 $ - $ - $ 3,638,260 Total Liabilities $ 3,638,260 $ - $ - $ 3,638,260 (1) See Note 7 - Related Party Revenue Recognition 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Disaggregation of Revenue The Company generated revenue for the years ended December 31, 2023 and 2022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for the years ended December 31, 2023 and 2022. All sales were in the United States. December 31, 2023 December 31, 2022 Product revenue $ 17,092,996 $ 20,644,438 License revenue 702,500 650,938 Demonstrations &amp; Consulting revenue 90,000 108,000 Equipment revenue 54,874 216,777 $ 17,940,370 $ 21,620,153 Accounts receivable and allowance for credit losses Accounts receivable are presented net of an allowance for credit losses. The Company maintains allowances for credit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d that the accounts receivable were fully collectable and no allowance for credit losses was deemed to be required on its accounts receivable at December 31, 2023. The Company historically has not experienced significant uncollectible accounts receivable. As of December 31, 2023 and December 31, 2022, the Company’s allowance for doubtful accounts was $0. 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is currently not aware of any issues under review that could result in significant payments, accruals or material deviation from its position. The Company is no longer subject to tax examinations by tax authorities for the years prior to 2019.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Management does not expect that the total amount of unrecognized tax benefits will materially change over the next twelve months. Basic and Diluted Income (Loss) Per Common Share Income per share – basic is calculated by dividing net income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from options and warrants calculated using the treasury stock method and the if-converted method for preferred stock. There are 3,280,702 dilutive stock options and no dilutive warrants for the year ended December 31, 2023 as the Company reported net income for the period. There were no dilutive potential common shares for year ended December 31, 2022, because the Company incurred a net loss and basic and diluted losses per common share are the same. We calculate basic earnings per share by dividing net income by the weighted-average number of $5,904,013 common shares outstanding during the reporting period. Diluted earnings per share reflects the effects of potentially dilutive securities. The summary of the basic and diluted earnings per share calculations for the years ended December 31, 2023 and 2022: 2023 2022 Basic: Net Income (Loss) $ 5,904,013 $ (1,581,476 ) Weighted-average shares outstanding 94,171,695 90,025,209 Basic $ 0.06 (0.02 ) 2023 2022 Diluted: Net Income (Loss) $ 5,904,013 $ (1,581,476 ) Weighted-average shares outstanding 94,171,695 90,025,209 Effect of diluted securities – stock options 3,280,702 - Weighted-average shares used in the calculation of diluted earnings per share 97,452,397 90,025,209 Diluted earnings (loss) per share $ 0.06 $ (0.02 ) Total common stock equivalents excluded from dilutive loss per share are as follows: December 31, December 31, 2023 2022 Stock Options 9,650,000 18,876,912 Warrants 2,550,000 3,285,000 Total common stock equivalents excluded from dilutive loss per share 12,200,000 22,161,912 Concentration of Credit Risk Financial instruments that subject the Company to credit risk consist of cash and equivalents on deposit with financial institutions and accounts receivable. The Company’s cash as of December 31, 2023 and 2022 is maintained at high-quality financial institutions and has not incurred any losses to date. Customer and Supplier Concentration For the year ended December 31, 2023, three customers represented 28%, 23%, and 11% of the Company’s revenues, and for the year ended December 31, 2022, four customers represented 21%, 16%, 13% and 11% of the Company’s revenues. At December 31, 2023, four customers represented 43%, 13%, 11% and 10% of the Company’s accounts receivable, and at December 31, 2022, four customers represented 24%, 18%, 16% and 10% of the Company’s accounts receivable. For the year ended December 31, 2023, 91% of the Company’s purchases related to three suppliers. For the year ended December 31, 2022, 84% of the Company’s purchases related to three suppliers. At December 31, 2023 and 2022, 68% and 81% of the Company’s accounts payable and accrued expenses related to two vendors, respectively. The Company believes there are numerous other suppliers that could be substituted should a supplier become unavailable or non-competitive.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Issued Accounting Standards Issued in June 2021, FASB Accounting Standards Update (ASU) No. 2016-13,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36:16Z</dcterms:created>
  <dcterms:modified xmlns:dcterms="http://purl.org/dc/terms/" xmlns:xsi="http://www.w3.org/2001/XMLSchema-instance" xsi:type="dcterms:W3CDTF">2024-04-16T20:36:16Z</dcterms:modified>
</cp:coreProperties>
</file>